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Basis of Presenta" sheetId="8" r:id="rId8"/>
    <s:sheet name="Variable Interest Entities" sheetId="9" r:id="rId9"/>
    <s:sheet name="Goodwill and Intangible Assets" sheetId="10" r:id="rId10"/>
    <s:sheet name="Accounts Payable and Other Liab" sheetId="11" r:id="rId11"/>
    <s:sheet name="Debt" sheetId="12" r:id="rId12"/>
    <s:sheet name="Restructuring" sheetId="13" r:id="rId13"/>
    <s:sheet name="Stockholders' Equity" sheetId="14" r:id="rId14"/>
    <s:sheet name="Stock-based Compensation" sheetId="15" r:id="rId15"/>
    <s:sheet name="Net Income Per Share" sheetId="16" r:id="rId16"/>
    <s:sheet name="Income Taxes" sheetId="17" r:id="rId17"/>
    <s:sheet name="Commitments and Contingencies" sheetId="18" r:id="rId18"/>
    <s:sheet name="Fair Value Measurements" sheetId="19" r:id="rId19"/>
    <s:sheet name="Segment Information" sheetId="20" r:id="rId20"/>
    <s:sheet name="Related Party Transactions" sheetId="21" r:id="rId21"/>
    <s:sheet name="Organization, Basis of Presen22" sheetId="22" r:id="rId22"/>
    <s:sheet name="Goodwill and Intangible Assets " sheetId="23" r:id="rId23"/>
    <s:sheet name="Accounts Payable and Other Li24" sheetId="24" r:id="rId24"/>
    <s:sheet name="Stockholders' Equity (Tables)" sheetId="25" r:id="rId25"/>
    <s:sheet name="Stock-based Compensation (Table" sheetId="26" r:id="rId26"/>
    <s:sheet name="Net Income Per Share (Tables)" sheetId="27" r:id="rId27"/>
    <s:sheet name="Fair Value Measurements (Tables" sheetId="28" r:id="rId28"/>
    <s:sheet name="Organization, Basis of Presen29" sheetId="29" r:id="rId29"/>
    <s:sheet name="Variable Interest Entities (Det" sheetId="30" r:id="rId30"/>
    <s:sheet name="Goodwill and Intangible Asset31" sheetId="31" r:id="rId31"/>
    <s:sheet name="Goodwill and Intangible Asset32" sheetId="32" r:id="rId32"/>
    <s:sheet name="Goodwill and Intangible Asset33" sheetId="33" r:id="rId33"/>
    <s:sheet name="Accounts Payable and Other Li34" sheetId="34" r:id="rId34"/>
    <s:sheet name="Debt (Details Narrative)" sheetId="35" r:id="rId35"/>
    <s:sheet name="Restructuring (Details Narrativ" sheetId="36" r:id="rId36"/>
    <s:sheet name="Stockholders' Equity (Details N" sheetId="37" r:id="rId37"/>
    <s:sheet name="Stockholders' Equity - Effects " sheetId="38" r:id="rId38"/>
    <s:sheet name="Stock-based Compensation (Detai" sheetId="39" r:id="rId39"/>
    <s:sheet name="Stock-based Compensation - Summ" sheetId="40" r:id="rId40"/>
    <s:sheet name="Stock-based Compensation - Su41" sheetId="41" r:id="rId41"/>
    <s:sheet name="Stock-based Compensation - Su42" sheetId="42" r:id="rId42"/>
    <s:sheet name="Stock-based Compensation - Su43" sheetId="43" r:id="rId43"/>
    <s:sheet name="Net Income Per Share (Details N" sheetId="44" r:id="rId44"/>
    <s:sheet name="Net Income (Loss) per Share - S" sheetId="45" r:id="rId45"/>
    <s:sheet name="Net Income (Loss) per Share -46" sheetId="46" r:id="rId46"/>
    <s:sheet name="Income Taxes (Details Narrative" sheetId="47" r:id="rId47"/>
    <s:sheet name="Commitments and Contingencies (" sheetId="48" r:id="rId48"/>
    <s:sheet name="Fair Value Measurements - Summa" sheetId="49" r:id="rId49"/>
    <s:sheet name="Fair Value Measurements - Sum50" sheetId="50" r:id="rId50"/>
    <s:sheet name="Segment Information (Details Na" sheetId="51" r:id="rId51"/>
    <s:sheet name="Related Party Transactions (Det" sheetId="52" r:id="rId52"/>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6</t>
  </si>
  <si>
    <t>Aug. 05, 2016</t>
  </si>
  <si>
    <t>Entity Registrant Name</t>
  </si>
  <si>
    <t>Health Insurance Innovation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Trading Symbol</t>
  </si>
  <si>
    <t>HIIQ</t>
  </si>
  <si>
    <t>Document Fiscal Period Focus</t>
  </si>
  <si>
    <t>Q2</t>
  </si>
  <si>
    <t>Document Fiscal Year Focus</t>
  </si>
  <si>
    <t>Class A Common Stock [Member]</t>
  </si>
  <si>
    <t>Entity Common Stock, Shares Outstanding</t>
  </si>
  <si>
    <t>Class B Common Stock [Member]</t>
  </si>
  <si>
    <t>Condensed Consolidated Balance Sheets - USD ($) $ in Thousands</t>
  </si>
  <si>
    <t>Dec. 31, 2015</t>
  </si>
  <si>
    <t>Current assets:</t>
  </si>
  <si>
    <t>Cash and cash equivalents</t>
  </si>
  <si>
    <t>Restricted cash</t>
  </si>
  <si>
    <t>Accounts receivable, net, prepaid expenses and other current assets</t>
  </si>
  <si>
    <t>Advanced commissions, net</t>
  </si>
  <si>
    <t>Income taxes receivable</t>
  </si>
  <si>
    <t xml:space="preserve"> </t>
  </si>
  <si>
    <t>Total current assets</t>
  </si>
  <si>
    <t>Property and equipment, net</t>
  </si>
  <si>
    <t>Goodwill</t>
  </si>
  <si>
    <t>Intangible assets, net</t>
  </si>
  <si>
    <t>Other assets</t>
  </si>
  <si>
    <t>Total assets</t>
  </si>
  <si>
    <t>Current liabilities:</t>
  </si>
  <si>
    <t>Accounts payable and accrued expenses</t>
  </si>
  <si>
    <t>Deferred revenue</t>
  </si>
  <si>
    <t>Current portion of contingent acquisition consideration</t>
  </si>
  <si>
    <t>Income taxes payable</t>
  </si>
  <si>
    <t>Due to member</t>
  </si>
  <si>
    <t>Other current liabilities</t>
  </si>
  <si>
    <t>Total current liabilities</t>
  </si>
  <si>
    <t>Revolving line of credit</t>
  </si>
  <si>
    <t>Deferred tax liability</t>
  </si>
  <si>
    <t>Other liabilities</t>
  </si>
  <si>
    <t>Total liabilities</t>
  </si>
  <si>
    <t>Stockholders' equity:</t>
  </si>
  <si>
    <t>Preferred stock (par value $0.001 per share, 5,000,000 shares authorized; no shares issued and outstanding)</t>
  </si>
  <si>
    <t>Additional paid-in capital</t>
  </si>
  <si>
    <t>Treasury stock, at cost (118,860 and 150,993 shares, respectively)</t>
  </si>
  <si>
    <t>Accumulated deficit</t>
  </si>
  <si>
    <t>Total Health Insurance Innovations, Inc. stockholders' equity</t>
  </si>
  <si>
    <t>Noncontrolling interests</t>
  </si>
  <si>
    <t>Total stockholders' equity</t>
  </si>
  <si>
    <t>Total liabilities and stockholders' equity</t>
  </si>
  <si>
    <t>Common stock</t>
  </si>
  <si>
    <t>Condensed 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Operations (Unaudited) - USD ($) $ in Thousands</t>
  </si>
  <si>
    <t>3 Months Ended</t>
  </si>
  <si>
    <t>Jun. 30, 2015</t>
  </si>
  <si>
    <t>Income Statement [Abstract]</t>
  </si>
  <si>
    <t>Revenues (premium equivalents of $76,977 and $38,531 for the three months ended June 30, 2016 and 2015, respectively and $147,717 and $76,812 for the six months ended June 30, 2016 and 2015, respectively)</t>
  </si>
  <si>
    <t>Operating expenses:</t>
  </si>
  <si>
    <t>Third-party commissions</t>
  </si>
  <si>
    <t>Credit card and ACH fees</t>
  </si>
  <si>
    <t>Selling, general and administrative</t>
  </si>
  <si>
    <t>Depreciation and amortization</t>
  </si>
  <si>
    <t>Total operating expenses</t>
  </si>
  <si>
    <t>Income (loss) from operations</t>
  </si>
  <si>
    <t>Other (income) expense:</t>
  </si>
  <si>
    <t>Interest expense (income)</t>
  </si>
  <si>
    <t>Fair value adjustment to contingent acquisition consideration</t>
  </si>
  <si>
    <t>Other expense (income)</t>
  </si>
  <si>
    <t>Net income (loss) before income taxes</t>
  </si>
  <si>
    <t>Provision for income taxes</t>
  </si>
  <si>
    <t>Net income (loss)</t>
  </si>
  <si>
    <t>Net income (loss) attributable to noncontrolling interests</t>
  </si>
  <si>
    <t>Net income (loss) attributable to Health Insurance Innovations, Inc.</t>
  </si>
  <si>
    <t>Net income (loss) per share attributable to Health Insurance Innovations, Inc.</t>
  </si>
  <si>
    <t>Basic</t>
  </si>
  <si>
    <t>Diluted</t>
  </si>
  <si>
    <t>Weighted average Class A common shares outstanding</t>
  </si>
  <si>
    <t>Condensed Consolidated Statements of Operations (Unaudited) (Parenthetical) - USD ($) $ in Thousands</t>
  </si>
  <si>
    <t>Premium equivalent amount</t>
  </si>
  <si>
    <t>Condensed Consolidated Statements of Stockholders' Equity (Unaudited) - USD ($) $ in Thousands</t>
  </si>
  <si>
    <t>Additional Paid-in Capital [Member]</t>
  </si>
  <si>
    <t>Treasury Stock [Member]</t>
  </si>
  <si>
    <t>Accumulated Deficit [Member]</t>
  </si>
  <si>
    <t>Noncontrolling Interests [Member]</t>
  </si>
  <si>
    <t>Total</t>
  </si>
  <si>
    <t>Beginning balance at Dec. 31, 2014</t>
  </si>
  <si>
    <t>Beginning balance, shares at Dec. 31, 2014</t>
  </si>
  <si>
    <t>Net income</t>
  </si>
  <si>
    <t>Repurchases of Class A common stock</t>
  </si>
  <si>
    <t>Repurchases of Class A common stock, shares</t>
  </si>
  <si>
    <t>Issuances of Class A common stock under equity compensation plans</t>
  </si>
  <si>
    <t>Issuances of Class A common stock under equity compensation plans, shares</t>
  </si>
  <si>
    <t>Class A common stock withheld in Treasury from restricted share vesting</t>
  </si>
  <si>
    <t>Class A common stock withheld in Treasury from restricted share vesting, shares</t>
  </si>
  <si>
    <t>Forfeiture of restricted stock held in Treasury</t>
  </si>
  <si>
    <t>Forfeiture of restricted stock held in Treasury, shares</t>
  </si>
  <si>
    <t>Issuances of restricted shares from Treasury</t>
  </si>
  <si>
    <t>Issuances of restricted shares from Treasury, shares</t>
  </si>
  <si>
    <t>Stock compensation expense</t>
  </si>
  <si>
    <t>Distributions</t>
  </si>
  <si>
    <t>Ending balance at Dec. 31, 2015</t>
  </si>
  <si>
    <t>Ending balance, shares at Dec. 31, 2015</t>
  </si>
  <si>
    <t>Issuances of Class A common stock from treasury</t>
  </si>
  <si>
    <t>Issuances of Class A common stock from treasury, shares</t>
  </si>
  <si>
    <t>Ending balance at Jun. 30, 2016</t>
  </si>
  <si>
    <t>Ending balance, shares at Jun. 30, 2016</t>
  </si>
  <si>
    <t>Condensed Consolidated Statements of Cash Flows (Unaudited) - USD ($) $ in Thousands</t>
  </si>
  <si>
    <t>Operating activities:</t>
  </si>
  <si>
    <t>Adjustments to reconcile net income (loss) to net cash used in operating activities:</t>
  </si>
  <si>
    <t>Stock-based compensation</t>
  </si>
  <si>
    <t>Fair value adjustments to contingent acquisition consideration</t>
  </si>
  <si>
    <t>Gain on deconsolidation of variable interest entity</t>
  </si>
  <si>
    <t>Deferred income taxes</t>
  </si>
  <si>
    <t>Changes in operating assets and liabilities:</t>
  </si>
  <si>
    <t>(Increase) decrease in restricted cash</t>
  </si>
  <si>
    <t>Decrease in accounts receivable, prepaid expenses and other assets</t>
  </si>
  <si>
    <t>Increase in advanced commissions</t>
  </si>
  <si>
    <t>Decrease (increase) in income taxes receivable</t>
  </si>
  <si>
    <t>Increase in income taxes payable</t>
  </si>
  <si>
    <t>Increase (decrease) in accounts payable, accrued expenses and other liabilities</t>
  </si>
  <si>
    <t>Increase in deferred revenue</t>
  </si>
  <si>
    <t>Increase in due to related parties pursuant to tax receivable agreement</t>
  </si>
  <si>
    <t>Net cash used in operating activities</t>
  </si>
  <si>
    <t>Investing activities:</t>
  </si>
  <si>
    <t>Capitalized internal-use software and website development costs</t>
  </si>
  <si>
    <t>Issuance of note receivable</t>
  </si>
  <si>
    <t>Proceeds from repayment of note receivable</t>
  </si>
  <si>
    <t>Proceeds from sale of available-for sale securities</t>
  </si>
  <si>
    <t>Purchases of property and equipment</t>
  </si>
  <si>
    <t>Net cash used in investing activities</t>
  </si>
  <si>
    <t>Financing activities:</t>
  </si>
  <si>
    <t>Proceeds from borrowings under revolving line of credit</t>
  </si>
  <si>
    <t>Payments on borrowings under revolving line of credit</t>
  </si>
  <si>
    <t>Payments for contingent acquisition consideration</t>
  </si>
  <si>
    <t>Payments for noncompete obligation</t>
  </si>
  <si>
    <t>Class A common stock withheld in treasury from restricted share vesting</t>
  </si>
  <si>
    <t>Purchases of treasury stock</t>
  </si>
  <si>
    <t>Distributions to member</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Capitalized software and website development costs included in accounts payable</t>
  </si>
  <si>
    <t>Organization, Basis of Presentation and Summary of Significant Accounting Policies</t>
  </si>
  <si>
    <t>Organization, Consolidation and Presentation of Financial Statements [Abstract]</t>
  </si>
  <si>
    <t>1. Organization, Basis of Presentation and Summary of
Significant Accounting Policies In this quarterly
report, unless the context suggests otherwise, references to the Company, we, us and
our refer (1) prior to the February 13, 2013 closing of an initial public offering (IPO) of the Class
A common stock of Health Insurance Innovations, Inc. and related transactions, to Health Plan Intermediaries, LLC (HPI)
and its consolidated subsidiaries and (2) after the IPO and related transactions, to Health Insurance Innovations, Inc. and its
consolidated subsidiaries. The terms HII, HPIH, and ICE refer to the stand-alone entities
Health Insurance Innovations, Inc., Health Plan Intermediaries Holdings, LLC, and Insurance Center for Excellence, LLC, respectively.
The term Secured refers to (a) prior to or at the time of their July 17, 2013 acquisition by us, Sunrise Health Plans,
Inc., Sunrise Group Marketing, Inc. and Secured Software Solutions, Inc., collectively, and (b) following our July 17, 2013 acquisition,
the entities described in (a) and the limited liability companies into which such entities were converted shortly following such
acquisition. The terms HealthPocket or HP refer to HealthPocket, Inc., our wholly owned subsidiary
which was acquired by HPIH on July 14, 2014. The term ASIA refers to American Service Insurance Agency LLC, a wholly
owned subsidiary which was acquired by HPIH on August 8, 2014. HPIH, ICE, Secured, HP and ASIA are consolidated subsidiaries of
HII. Principles of Consolidation and Basis
of Presentation The accompanying
condensed consolidated financial statements have been prepared in accordance with generally accepted accounting principles in the
United States of America (GAAP) for interim financial information. Accordingly, they do not include all of the financial
information and footnotes required by U.S. GAAP for complete financial statements. The condensed consolidated financial statements
include the accounts of Health Insurance Innovations, Inc., its wholly-owned subsidiaries, and Variable Interest Entities (VIE),
of which the Company is the primary beneficiary. All significant intercompany balances and transactions have been eliminated in
preparing the consolidated financial statements. The results of operations for business combinations are included from their respective
dates of acquisition. Noncontrolling
interests are included in the condensed consolidated balance sheets as a component of stockholders equity that is not attributable
to the equity of the Company. We report separately the amounts of consolidated net loss or income attributable to us and noncontrolling
interes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5. The condensed consolidated results for the three and six months
ended June 30, 2016 are not necessarily indicative of the results to be expected for any interim subsequent period or for the year
ending December 31, 2016.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which closed on February 13,
2013. However, if the market value of our common stock that is held by non-affiliates exceeds $700 million as of any June 30 before
that time, we would cease to be an emerging growth company as of the following December 31. Business Description and Organizational
Structure of the Company Our Business We are a developer,
distributor and virtual administrator of affordable, cloud-based individual health and family insurance plans (IFP)
and supplemental products, which include short-term medical (STM) insurance plans and guaranteed-issue and underwritten
hospital indemnity plans. STM plans provide
up to six, eleven or twelve months of health insurance coverage with a wide range of deductible and copay levels. STM plans generally
offer qualifying individuals comparable benefits for fixed short-term durations with premiums that are substantially more affordable
than the premiums of individual major medical (IMM) plans which offer lifetime renewable coverage. STM plans feature
a streamlined underwriting process offering immediate coverage options. Hospital indemnity plans are guaranteed-issue and underwritten
plans that pay fixed cash benefits for covered procedures and services for individuals under the age of 65. We also offer a
variety of additional insurance and non-insurance products such as pharmacy benefit cards, dental plans, vision plans, cancer/critical
illness plans, deductible and gap protection plans and life insurance policies that are frequently purchased as supplements to
IFP. We design and structure
these products on behalf of insurance carriers and market them to individuals through our internal and external distribution network.
We manage member relations via our online member portal, which is available 24 hours a day, seven days a week. Our online enrollment
process allows us to aggregate and analyze consumer data and purchasing habits to track market trends and drive product innovation. As the managing
general underwriter of our individual health insurance plans and supplemental products, we receive all amounts due in connection
with the plans we sell on behalf of the providers of the services, third-party commissions and referral fees. We refer to these
total collections as premium equivalents, which typically represent a combination of premiums, fees for discount benefit plans
(a non-insurance benefit product that supplements or enhances an insurance product), fees for distributors, our enrollment fees
and third-party commissions and referral fees. From premium equivalents, we remit risk premium to carriers and amounts earned by
discount benefit plan providers, who we refer to as third-party obligors, such carriers and third-party obligors being the ultimate
parties responsible for providing the insurance coverage or discount benefits to the member. Our revenues consist of the balance
of the premium equivalents. We collect premium
equivalents upon the initial sale of the plan and then monthly upon each subsequent periodic payment under such plan. We receive
most premium equivalents through online credit card or ACH processing. As a result, we have limited accounts receivable. We remit
the risk premium to the applicable carriers and the amounts earned by third-party obligors on a monthly basis based on the respective
compensation arrangements. We also provide
consumers with access to health insurance information search and comparison technology through our website, HealthPocket.com. This
free website allows consumers to easily and clearly compare and rank all health insurance plans available for an individual, family,
or small business, empowering consumers to make health plan decisions and reduce their out of pocket costs. In addition, the data
aggregated by HealthPocket (HP) is used to research consumer needs and to measure product demand to help us design
and manufacture high-demand insurance products. In 2015, we launched
a direct-to-consumer insurance website that allows consumers to research health insurance trends, comparison shop, and purchase
IFP under the AgileHealthInsurance ® Our History Our business began
operations as HPI in 2008. To facilitate the IPO, HII was incorporated in the State of Delaware in October 2012. In November 2012,
through a series of transactions, HPI assigned the operating assets of our business to HPIH, and HPIH assumed the operating liabilities
of HPI. Since November 2012, we have operated our business through HPIH and its subsidiaries. Our Reorganization and
IPO HII was incorporated
in the State of Delaware in October 2012 to facilitate the IPO and to become a holding company owning as its principal asset membership
interests in HPIH. Since November 2012, we have operated our business through HPIH and its consolidated subsidiaries. See [Note
7] for more information about the IPO. HII sold 4,666,667
shares of common stock for $14.00 per share in the IPO on February 13, 2013. Simultaneous with the offering, HII obtained a 35%
membership interest, 35% economic interest and 100% of the voting interest in HPIH. Upon completion
of the offering, HII became a holding company the principal asset of which is its interest in HPIH. All of HIIs business
is conducted through HPIH and its subsidiaries. HII is the sole managing member of HPIH and has 100% of the voting rights and control. HII has two classes
of outstanding capital stock: Class A common stock and Class B common stock. Class A shares represent 100% of the economic rights
of the holders of all classes of our common stock to share in our distributions. Class B shares do not entitle their holders to
any dividends paid by, or rights upon liquidation of, HII. Shares of our Class A common stock vote together with shares of our
Class B common stock as a single class, except as otherwise required by law. Each share of our Class A common stock and our Class
B common stock entitles its holder to one vote. As of June 30, 2016, Michael Kosloske, our Executive Chairman of the Board and
Chief of Product Innovation, beneficially owns 46.7% of our outstanding Class A common stock and Class B common stock on a combined
basis, which equals his combined economic interest in the Company. HPIH has two series
of outstanding equity: Series A Membership Interests, which may only be issued to HII, as sole managing member, and Series B Membership
Interests. The Series B Membership Interests are held by HPI and Health Plan Intermediaries Sub, LLC (HPIS), a subsidiary
of HPI, and these entities are beneficially owned by Mr. Kosloske. As of June 30, 2016, and December 31, 2015, (i) the Series A
Membership Interests held by HII represent 53.3% and 53.1%, respectively, of the outstanding membership interests, 53.3% and 53.1%,
respectively, of the economic interests and 100% of the voting interests in HPIH and (ii) the Series B Membership Interests held
by the entities beneficially owned by Mr. Kosloske represent 46.7% and 46.9%, respectively, of the outstanding membership interests,
46.7% and 46.9%, respectively, of the economic interests and no voting interest in HPIH. Reclassifications Certain amounts
in prior periods consolidated financial statements have been reclassified to conform to the current period presentation.
Such reclassifications include excluding amounts payable for third-party commission expense and third-party obligors payable from
restricted cash and including such amounts in cash and cash equivalents in the accompanying condensed consolidated statements of
cash flows. Use of Estimates The preparation
of the financial statements in conformity with accounting principles generally accepted in the United States of America (GAAP)
requires management to make estimates, judgments, and assumptions that affect the reported amounts of assets and liabilities at
the date of the financial statements. These estimates also affect the reported amounts of revenue and expenses during the reporting
periods. Actual results could differ from those estimates. Summary of Significant Accounting
Policies The following is
an update to our significant accounting policies described in Note 1, Organization, Basis of Presentation, and Summary of Significant
Accounting Policies, in our audited consolidated financial statements for the year ended December 31, 2015 included in our Annual
Report on Form 10-K. Restricted
Cash In our capacity
as the policy administrator, we collect premiums from members and distributors and, after deducting our earned commission and fees,
remit these premiums to our contracted insurance carriers, discount benefit vendors and distributors. Where contractually obligated,
we hold the unremitted funds in a fiduciary capacity until they are disbursed, and the use of such funds is restricted. We hold
these funds in bank accounts. These unremitted amounts are reported as restricted cash in the accompanying condensed consolidated
balance sheets with the related liabilities reported in accounts payable. The Company previously referred to such restricted cash
as cash held on behalf of others. The Company also
holds restricted cash as pledged deposits with certain institutions. These deposits are contractually required and are pledged
as security for such institutions. At June 30, 2016, $5.0 million was held restricted for this purpose. No such amounts were restricted
as of December 31, 2015. Stock-based Compensation During the second
quarter of 2016, the company issued stock appreciation rights (SARs) that contain performance vesting conditions.
In accordance with GAAP, performance conditions that affect vesting are not reflected in estimating the fair value of an award
at the grant date and accruals of compensation cost for an award with a performance condition shall be based on the probable outcome
of that performance condition. Compensation cost shall be accrued if it is probable that the performance condition will be achieved
and shall not be accrued if it is not probable that the performance condition will be achieved. As such, management must make certain
judgements regarding the probability of achievement of certain targets defined within the respective SAR agreements that may materially
affect the timing of recognized compensation cost, if any at all. Recent Accounting Pronouncements
In the following
summary of recent accounting pronouncements, all references to effective dates of Financial Accounting Standards Board (FASB)
guidance relate to nonpublic entities. As noted above, we have elected to delay the adoption of new and revised accounting pronouncements
applicable to public companies until such pronouncements are made applicable to private companies under provisions of the JOBS
Act. In March 2016,
the FASB issued an amendment to its accounting guidance for stock compensation as part of the FASBs simplification initiative.
The amendments affect all entities that issue share-based payment awards to their employee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is guidance is effective for fiscal years beginning after December 15, 2017 and interim periods
within annual periods beginning after December 15, 2018. Early adoption is permitted. We will adopt this guidance in reporting
periods beginning after December 15, 2017. We are currently evaluating the impact of this guidance on our condensed consolidated
financial statements. In February 2016,
the FASB issued an amendment to its accounting guidance for leas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This guidance is effective for fiscal years beginning after December 15, 2018. Early adoption is permitted. We
are currently evaluating the impact of this guidance on our condensed consolidated financial statements. In April 2015,
the FASB issued an update to its accounting guidance related to debt issuance costs as a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is guidance is effective for fiscal years beginning after December 15, 2016
and all interim periods within. Early adoption is permitted. We will adopt this guidance in reporting periods beginning after December
15, 2016. The impact of adopting this pronouncement on our condensed consolidated financial statements will be immaterial. In May 2014, the
FASB issued an amendment to its accounting guidance related to revenue recognition. The amendment clarifies the principles for
recognizing revenue. The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the judgments and assets recognized
from costs incurred to obtain or fulfill a contract. We will adopt this guidance in reporting periods beginning after December
15, 2018. We are currently evaluating the impact of adopting this pronouncement on our condensed consolidated financial statements.</t>
  </si>
  <si>
    <t>Variable Interest Entities</t>
  </si>
  <si>
    <t>Variable Interest Entity, Measure of Activity [Abstract]</t>
  </si>
  <si>
    <t>2. Variable Interest Entities As of June 30,
2016, we are the primary beneficiary of one entity, HPIH, that constitutes a VIE pursuant to FASB guidance. HPIH is a VIE as the
voting rights of the investors are not proportional to their obligations to absorb the expected losses of HPIH. We hold 100% of
the voting power in HPIH, but 53.3% of the total membership and economic interest, and the other members of HPIH hold no voting
rights in HPIH. Further, substantially all of the activities of HPIH are conducted on behalf of a membership with disproportionately
few voting rights. We have concluded that we are the primary beneficiary of HPIH, and, therefore, should consolidate HPIH since
we have power over and receive the benefits of HPIH. We have the power to direct the activities of HPIH that most significantly
impact its economic performance. Our equity interest in HPIH obligates us to absorb losses of HPIH and gives us the right to receive
benefits from HPIH related to the day-to-day operations of the entity, both of which could potentially be significant to HPIH.
As such, our maximum exposure to loss as a result of our involvement in this VIE is the net income or loss allocated to us based
on our interest. On August 15,
2014, the non-HII members of HPIH exchanged 1,725,000 Class B Membership Units of HPIH (together with an equal number of shares
of HII Class B common stock) in exchange for an equal number of Class A common stock pursuant to an Exchange Agreement (the Exchange
Agreement). See Note 7 for further information on the Exchange Agreement and this transaction. This transaction resulted
in HII obtaining greater than 50% of the membership and economic interest of HPIH. As of June 30, 2016, HII holds 100% of the
voting power and 53.3% of the membership and economic interest in HPIH.</t>
  </si>
  <si>
    <t>Goodwill and Intangible Assets</t>
  </si>
  <si>
    <t>Goodwill and Intangible Assets Disclosure [Abstract]</t>
  </si>
  <si>
    <t xml:space="preserve">3. Goodwill and Intangible Assets
Goodwill Our goodwill balance
as of June 30, 2016 and December 31, 2015 of $41.1 million arose from previous acquisitions as described in our Annual Report on
Form 10-K for the year ended December 31, 2015. There have been no changes in the carrying amounts of goodwill. During the second
quarter of 2016, the Department of Health and Human Services issued a proposal to limit the duration of STM to a period of no longer
than three months compared to the current period of up to one year. The proposed rule led to a decline in stock price which was
deemed to be a triggering event for a goodwill impairment analysis and accordingly the Company performed step one of the two step
impairment test under GAAP. Upon completion of the step one analysis as of June 30, 2016, we determined that the fair value of
the reporting unit exceeded its carrying value. As such, a step two analysis was not required. Other intangible assets
Our other intangible
assets arose primarily from acquisitions described in our Annual Report on Form 10-K for the year ended December 31, 2015 and consist
of a brand, our carrier network, distributor relationships, customer relationships, noncompete agreements and capitalized software.
Finite-lived intangible assets are amortized over their useful lives from two to fifteen years. Major classes of
intangible assets as of June 30, 2016 consisted of the following ($ in thousands):
Weighted-average Amortization (years) Gross Carrying Amount Accumulated Amortization Intangible Assets, net
Brand 14.0 $ 1,377 $ (267 ) $ 1,110
Carrier network 5.0 40 (38 ) 2
Distributor relationships 6.8 4,059 (2,533 ) 1,526
Noncompete agreements 4.7 987 (787 ) 200
Customer relationships 4.7 1,484 (1,100 ) 384
Capitalized software 6.6 8,571 (2,847 ) 5,724
Total intangible assets $ 16,518 $ (7,572 ) $ 8,946 Major classes of intangible assets as
of December 31, 2015 consisted of the following ($ in thousands):
Weighted-average Amortization (years) Gross Carrying Amount Accumulated Amortization Intangible Assets, net
Brand 14.0 $ 1,377 $ (219 ) $ 1,158
Carrier network 5.0 40 (35 ) 5
Distributor relationships 7.9 4,059 (2,234 ) 1,825
Noncompete agreements 4.7 987 (679 ) 308
Customer relationships 4.7 1,484 (1,019 ) 465
Capitalized software 6.6 8,571 (2,271 ) 6,300
Total intangible assets $ 16,518 $ (6,457 ) $ 10,061 Amortization expense
for the three months ended June 30, 2016 and 2015 was $557,000 and $736,000, respectively, and for the six months ended June 30,
2016 and 2015 was $1.1 million and $1.5 million, respectively. Estimated annual
pretax amortization of intangible assets for the remainder of 2016 and in each of the next five years and thereafter are as follows
($ in thousands):
Remainder of 2016 $ 1,039
2017 1,965
2018 1,725
2019 1,338
2020 1,338
2021 685
Thereafter 856
Total $ 8,946 </t>
  </si>
  <si>
    <t>Accounts Payable and Other Liabilities</t>
  </si>
  <si>
    <t>Payables and Accruals [Abstract]</t>
  </si>
  <si>
    <t xml:space="preserve">4. Accounts Payable and Other Liabilities Accounts payable and accrued expenses
consisted of the following as of ($ in thousands):
June 30, 2016 December 31, 2015
Carriers and vendors payable $ 10,363 $ 7,364
Commissions payable 3,970 3,830
Accrued wages 1,893 1,140
Accrued refunds 1,620 2,049
Accounts payable 1,030 670
Accrued professional fees 547 175
Accrued credit card/ACH fees 331 293
Accrued interest - 3
Accrued restructuring 81 1,304
Other accrued expenses 1,261 1,019
Total accounts payable and accrued expenses $ 21,096 $ 17,847 </t>
  </si>
  <si>
    <t>Debt</t>
  </si>
  <si>
    <t>Debt Disclosure [Abstract]</t>
  </si>
  <si>
    <t>5. Debt Revolving Line of Credit On December 15,
2014, we entered into a three-year revolving line of credit (RLOC) for $15.0 million with a bank. The purpose of
the RLOC is to provide working capital, expand the advanced commissions program, and to help us maintain adequate liquidity. Borrowings
under this facility are secured by all of our and our subsidiaries assets, including, but not limited to, cash, accounts
receivable, and property and equipment. The stated interest rate for the RLOC is 30-day LIBOR, plus 1.95%, which at June 30, 2016
and December 31, 2015 was 2.42% and 2.38%, respectively. As of June 30, 2016 and December 31, 2015, we have drawn $14 million and
$7.5 million on the RLOC, respectively. The outstanding balance on the RLOC as of June 30, 2016 was $14 million and there is $1
million available to be drawn upon the RLOC. The RLOC is subject
to customary covenants and restrictions which, among other things, require us to maintain minimum working capital equal to 1.50
times the outstanding balance, and require that our maximum funded debt to tangible net worth ratio shall not exceed 1.50 at any
time during the term of the RLOC. The RLOC also imposes certain nonfinancial covenants on us that would require immediate payment
if we, among other things, reorganize, merge, consolidate, or otherwise change ownership or business structure without the banks
prior written consent. As collateral, there is a first position Uniform Commercial Code filing on all business assets. The RLOC agreements
also contain customary representations and warranties and events of default. The payment of outstanding principal under the RLOC
and accrued interest thereon may be accelerated and become immediately due and payable upon default of payment or other performance
obligations or failure to comply with financial or other covenants in the RLOC agreements, subject to applicable notice requirements
and cure periods as provided in the RLOC agreements. As of June 30, 2016 and December 31, 2015, the Company was in compliance with
all covenants of the RLOC agreement. Under the terms
of the RLOC, we incurred certain costs related to acquiring the RLOC of $23,000. These costs have been capitalized and are included
in Accounts receivable, net, prepaid expenses and other current assets at June 30, 2016. As of June 30, 2016 and December 31,
2015, the balance of the deferred financing costs was $11,000 and $15,000, respectively. The deferred financing costs consist
primarily of consulting and legal fees directly related to the bank loan. These amounts are amortized over the life of the related
debt.</t>
  </si>
  <si>
    <t>Restructuring</t>
  </si>
  <si>
    <t>Restructuring and Related Activities [Abstract]</t>
  </si>
  <si>
    <t>6.
Restructuring During the last
quarter of the year ended December 31, 2015, the Company committed to and communicated a plan to restructure its operations at
ICE and Secured. The Company determined the services of ICE and Secured to be duplicative and recognized that efficiencies could
be gained by leveraging these operations with other owned call centers. As of December 31, 2015, the restructuring plan was communicated
to employees and substantially complete. No expense related
to restructuring activities was recorded during the three and six months ended June 30, 2016. As of June 30, 2016, the remaining
liability associated with the restructuring is $81,000 and is included in the condensed consolidated balance sheet as accounts
payable and accrued expenses. At December 31, 2015, $1.3 million was included in the consolidated balance sheet as accounts payable
and accrued expenses. All liabilities
associated with the restructuring approximate their fair values. All recorded liabilities are classified as current within the
condensed consolidated balance sheet.</t>
  </si>
  <si>
    <t>Stockholders' Equity</t>
  </si>
  <si>
    <t>Stockholders' Equity Note [Abstract]</t>
  </si>
  <si>
    <t>7. Stockholders Equity On February 13,
2013, we completed our IPO by issuing 4,666,667 shares of our Class A common stock, par value $0.001 per share, at a price to the
public of $14.00 per share of Class A common stock. In addition, we issued 8,666,667 shares of our Class B common stock, of which
8,580,000 shares of Class B common stock were obtained by HPI, and 86,667 shares of Class B common stock were obtained by Health
Plan Intermediaries Sub, LLC (HPIS), of which HPI is the managing member. In addition, we granted the underwriters
of the IPO the right to purchase additional shares of Class A common stock to cover over-allotments (the over-allotment
option). Our authorized
capital stock consists of 100,000,000 shares of Class A common stock, par value $0.001 per share, 20,000,000 shares of Class B
common stock, par value $0.001 per share, and 5,000,000 shares of preferred stock, par value $0.001 per share. Class A Common
Stock and Class B Common Stock Each share of Class
A common stock and Class B common stock entitles its holders to one vote per share on all matters to be voted upon by the stockholders,
and holders of each class will vote together as a single class on all such matters. Holders of shares of our Class A common stock
and Class B common stock vote together as a single class on all matters presented to our stockholders for their vote or approval,
except as otherwise required by applicable law. As of June 30, 2016, the Class A common stockholders had 53.3% of the voting power
in HII and the Class B common stockholders had 46.7% of the voting power in HII. Holders of shares of our Class A common stock
have 100% of the economic interest in HII. Holders of Class B common stock do not have an economic interest in HII. 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 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are converted into, or become exchangeable
for, shares of stock, other securities or property (including cash), each Class B common stockholder will be entitled to receive
the same number of shares of stock as is received by Class A common stockholders for each share of Class A common stock, and will
not be entitled, for each share of Class B common stock, to receive other securities or property (including cash). No holders of
Class B common stock will have preemptive rights to purchase additional shares of Class B common stock. The following table
presents the effects of changes in HIIs ownership interests in HPIH and its consolidated subsidiaries on its equity ($ in
000s):
Three Months Ended June 30, Six Months Ended June 30,
2016 2015 2016 2015
Net income (loss) attributable to Health Insurance Innovations, Inc. $ 1,857 $ (326 ) $ 2,762 $ (273 )
Distributions (75 ) (338 ) (68 ) (657 )
Total $ 1,782 $ (664 ) $ 2,694 $ (930 ) Exchange Agreement On February 13,
2013, we entered into an exchange agreement (the Exchange Agreement) with the holders of the Series B Membership
Interests of HPIH (Series B Membership Interests).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See Note 1 from our December 31, 2015 audited consolidated financial statements included
in our Annual Report on Form 10-K for the year ended December 31, 2015 for further information on the Exchange Agreement. Preferred Stock 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The issuance of
preferred stock may have the effect of delaying, deferring or preventing a change in control of HII without further action by the
stockholders and may adversely affect the voting and other rights of the holders of Class A common stock. At present, we have no
plans to issue any preferred stock. Treasury Stock Treasury stock
is recorded at cost. As of June 30, 2016 and December 31, 2015, we held 118,860 and 150,993 shares of treasury stock, respectively,
recorded at a cost of $1.2 million and $1.5 million, respectively. Share Repurchase Program
On December 17,
2014, our Board of Directors authorized us to purchase up to 800,000 shares of our registered Class A common stock under a repurchase
program which could remain in place until December 31, 2016. We have adopted a plan (the Repurchase Plan) under Rule
10b5-1 of the Securities Exchange Act of 1934, as amended (the Exchange Act), in connection with this authorization.
The Repurchase Plan allows us to repurchase our shares of Class A common stock at times when we otherwise might be prevented from
doing so under insider trading laws or self-imposed trading blackout periods. During the three
and six months ended June 30, 2016 we made no repurchases under the Repurchase Plan. During the three and six months ended June
30, 2015, we repurchased 6,700 and 73,852 shares, respectively, of our registered Class A common stock under the Repurchase Plan
at an average price per share of $5.80 and $7.05, respectively. Tax Obligation Settlements
and Treasury Stock Transactions Treasury stock
is recorded pursuant to the surrender of shares by certain employees to satisfy statutory tax withholding obligations on vested
restricted stock awards. In addition, certain forfeited stock-based awards are transferred to and recorded as treasury stock, and
certain restricted stock awards have been granted from shares in Treasury, and certain forfeited awards. During the three
and six months ended June 30, 2016, 2,399 and 6,531 shares, respectively, were transferred to Treasury as a result of surrendered
shares of vested restricted stock awards and 1,623 and 15,280 options, respectively, were exercised and converted to Class A common
stock out of treasury. During the three and six months ended June 30, 2016, 3,200 and 3,200 shares, respectively, were transferred
to Treasury as a result of forfeitures of restricted stock awards. During the three and six months ended June 30, 2015, 10,357
and 15,790 shares, respectively, were transferred to Treasury as a result of surrendered shares of vested restricted stock awards,
6,632 and 156,632 shares, respectively, were transferred to Treasury as the result of forfeitures of restricted stock awards.
During the three and six months ended June 30, 2015, 81,216 Treasury shares were granted under restricted stock awards.</t>
  </si>
  <si>
    <t>Stock-based Compensation</t>
  </si>
  <si>
    <t>Disclosure of Compensation Related Costs, Share-based Payments [Abstract]</t>
  </si>
  <si>
    <t>8. Stock-based Compensation We maintain one
stock-based incentive plan, the Health Insurance Innovations, Inc. Long Term Incentive Plan (the LTIP), which became
effective February 7, 2013, under which SARs, restricted stock, restricted stock units and other types of equity and cash incentive
awards may be granted to employees, non-employee directors and service providers. The LTIP expires after ten years, unless prior
to that date the maximum number of shares available for issuance under the plan has been issued or our Board of Directors terminates
this plan. At its inception, 1,250,000 shares of Class A common stock were reserved for issuance under the LTIP. In May 2016, the
Companys shareholders approved an increase of 1,000,000 shares of Class A common stock and as of that date, there were 3,250,000
shares of Class A common stock reserved for issuance under the LTIP. As of December 31, 2015, there were 2,250,000 shares of Class
A common stock reserved for issuance under the LTIP. Expense for stock-based
compensation is recognized based upon estimated grant date fair value and is amortized over the requisite service period of the
awards using the accelerated method. We offer awards which vest based on service conditions, performance conditions, or market
conditions. For grants of SARs and stock options, we apply the Black-Scholes option-pricing model, a Monte Carlo Simulation, or
a lattice model, depending on the vesting conditions, in determining the fair value of share-based payments to employees. These
models incorporate various assumptions, including expected volatility and expected term. Through November of 2015, expected stock
price volatilities were estimated using implied volatilities of comparable publicly-traded companies, given our limited trading
history. As of December 2015, volatility is calculated using the Companys trading history. The expected term of the awards
represents the estimated period of time until exercise, giving consideration to the contractual terms, vesting schedules and expectations
of future employee behavior. The Company uses its best estimate and the simplified method for plain vanilla awards
under GAAP for calculating the expected term, where applicable. The risk-free interest rate is based on the U.S. Treasury yield
curve in effect at the time of grant with an equivalent remaining term. Compensation expense is recognized only for those awards
expected to vest, with forfeitures estimated based on our historical experience and future expectations. In accordance with GAAP,
compensation expense is not recognized for awards with performance vesting conditions until it is deemed probable that the underlying
performance events will occur. All stock-based compensation expense is classified within S, G &amp; A expense in the condensed
consolidated statements of operations. None of the stock-based
compensation was capitalized during the three and six months ended June 30, 2016 and 2015, respectively. The Black-Scholes
option-pricing model was used with the following weighted average assumptions:
Six Months Ended June 30,
2016 2015
Risk-free rate 1.2 % 1.5 %
Expected life 4.6 years 4.5 years
Expected volatility 55.4 % 43.9 %
Expected dividend none none The following table
summarizes restricted shares, SARs, and stock options granted during the three and six months ended June 30, 2016 and 2015 (in
thousands):
Three Months Ended June 30, Six Months Ended June 30,
2016 2015 2016 2015
Restricted shares 27 81 27 91
SARs 569 395 584 395
Stock options     There were no exercises
of SARs during the three and six months ended June 30, 2016. During the three and six months ended June 30, 2016, 12,000 and 22,000
SARs, respectively, and 3,200 and 3,200 restricted share awards, respectively, were forfeited. During the three and six months
ended June 30, 2015, 51,000 and 226,000 SARs, respectively, and 6,632 and 156,632 restricted share awards, respectively, were forfeited.
All of these awards were unvested. No SARs were exercised during the three and six months ended June 30, 2015. During the three
and six months ended June 30, 2016, there were 1,623 and 15,280 options exercised, respectively. During the three and six months
ended June 30, 2015, there were no options exercised. For the three and
six months ended June 30, 2016, the settlement of stock based incentive plans resulted in a cash outflow of $14,000 and $39,000,
respectively, with respect to shares redeemed to cover the recipients tax obligations. For the three and six months ended
June 30, 2015, these settlements resulted in a cash outflow of $54,000 and $89,000, respectively. We recognized an income tax benefit
of $28,000 and $42,000 from stock-based activity for the three and six months ended June 30, 2016, respectively, and $37,000 and
$91,000 for the three and six months ended June 30, 2015, respectively. The following table
summarizes stock-based compensation expense for the three and six months ended June 30, 2016 and 2015 ($ in thousands):
Three Months Ended June 30, Six Months Ended June 30,
2016 2015 2016 2015
Restricted shares $ 130 $ 330 $ 295 $ 264
SARs 323 200 604 196
Stock options 29 96 70 227
$ 482 $ 626 $ 969 $ 687 The following table summarizes unrecognized
stock-based compensation and the remaining weighted average period over which such stock-based compensation is expected to be recognized
as of June 30, 2016 ($ in thousands):
Weighted Average Remaining years
Restricted shares $ 558 1.8
SARs 2,341 1.6
Stock options 39 0.8
$ 2,938 The amounts in
the table above do not include the cost of any additional awards that may be granted in future periods nor any changes in our
forfeiture rate.</t>
  </si>
  <si>
    <t>Net Income Per Share</t>
  </si>
  <si>
    <t>Per share data:</t>
  </si>
  <si>
    <t>9. Net Income per Share The computations
of basic and diluted net income (loss) per share attributable to HII for the three and six months ended June 30, 2016 and 2015
were as follows ($ in thousands, except share and per share data):
Three Months Ended June 30, Six Months Ended June 30,
2016 2015 2016 2015
Basic net income (loss) attributable to Health Insurance Innovations, Inc. $ 1,857 $ (326 ) $ 2,762 $ (273 )
Average sharesbasic 7,592,972 7,516,308 7,578,264 7,515,684
Effect of dilutive securities:
Restricted shares 77,915  78,475 
SARs 19,353  15,886 
Stock options 42,424  43,577 
Average sharesdiluted 7,732,664 7,516,308 7,716,202 7,515,684
Basic net income per share attributable to Health Insurance Innovations, Inc. $ 0.24 $ (0.04 ) $ 0.36 $ (0.04 )
Diluted net income per share attributable to Health Insurance Innovations, Inc. $ 0.24 $ (0.04 ) $ 0.36 $ (0.04 ) Potential common
shares are included in the diluted per share calculation when dilutive. Potential common shares consist of Class A common stock
issuable through unvested restricted stock grants and stock appreciation rights and are calculated using the treasury stock method. The following securities
were not included in the calculation of diluted net income (loss) per share because such inclusion would be anti-dilutive (in thousands):
Three Months Ended June 30, Six Months Ended June 30,
2016 2015 2016 2015
Restricted shares 19 149 24 149
SARs 10 763 17 763
Stock options  84  84 Additionally, potential
common stock totaling 6,841,667 shares at June 30, 2016 and 2015 issuable under an exchange agreement were not included in diluted
shares because such inclusion would be antidilutive. See Note 7 for further details on the exchange agreement.</t>
  </si>
  <si>
    <t>Income Taxes</t>
  </si>
  <si>
    <t>Income Tax Disclosure [Abstract]</t>
  </si>
  <si>
    <t>10. Income Taxes HPIH is taxed as
a partnership for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on our allocable share of net taxable income that is reflected
in our consolidated financial statements. The effective tax
rate for the three and six months ended June 30, 2016 was 11.2% and 12.4%, respectively. The effective tax rate for the three and
six months ended June 30, 2015 was (226.1%) and (15.1%), respectively. For the three and six months ended June 30, 2016, the
provision for income taxes was $539,000 and $921,000, respectively. For the three and six months ended June 30, 2015, the provision
for income taxes were $373,000 and $37,000, respectively.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Our effective tax
rate includes a rate detriment attributable to the fact that certain of our subsidiaries operate as limited liability companies
which are not subject to federal or state income tax. Accordingly, a portion of our earnings or losses attributable to noncontrolling
interests are not subject to corporate level taxes. Additionally, our effective tax rate includes a valuation allowance placed
on all of our net deferred tax assets, as our belief is more likely than not that some of our deferred tax assets will not be realized
to offset future taxable income. We recorded a valuation
allowance against all of the deferred tax assets of HII as of both June 30, 2016, and December 31, 2015. We intend to continue
maintaining a full valuation allowance on all of the deferred tax assets of HII until there is sufficient evidence to support the
reversal of all or some portion of this allowance. Should we determine that we would be able to realize our remaining deferred
income tax assets in the foreseeable future, a release of all, or part, of the related valuation allowance would result in the
recognition of certain deferred tax assets in the period such determination is made. Significant management judgment is required
in determining the period in which the reversal of a valuation allowance should occur. We consider all available evidence, both
positive and negative, such as historical levels of income and future forecasts of taxable income, among other items, in determining
whether a full or partial release of a valuation allowance is required. In addition, our assessments sometimes require us to schedule
future taxable income in accordance with the applicable tax accounting guidance to assess the appropriateness of a valuation allowance
which further requires the exercise of significant management judgment. Such release of the valuation allowance could occur within
the next 12 months upon resolution of the aforementioned uncertainties. A reduction of the valuation allowance would also result
in the recognition of a tax receivable agreement obligation. See Note 11 for further information.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For the three
and six months ended June 30, 2016 and 2015, respectively, we did not have a balance of gross unrecognized tax benefits, and as
such, no amount would favorably affect the effective income tax rate in any future periods. We believe that there will not be
a significant increase or decrease to the uncertain tax positions within 12 months of the reporting date. The Company accounts
for interest and penalties associated with uncertain tax positions as a component of tax expense, and none were included in the
Companys financial statements as there are not uncertain tax positions outstanding as of June 30, 2016 and 2015, respectively.
The Companys 2012 through 2015 tax years remain subject to examination by tax authorities.</t>
  </si>
  <si>
    <t>Commitments and Contingencies</t>
  </si>
  <si>
    <t>Commitments and Contingencies Disclosure [Abstract]</t>
  </si>
  <si>
    <t xml:space="preserve">11. Commitments and Contingencies
BimSym Agreements
On August 1, 2012,
we entered into a software assignment agreement with BimSym eBusiness Solutions, Inc. (BimSym) for our exclusive
ownership of all rights, title and interest in the technology platform (A.R.I.E.S. System) developed by BimSym and
utilized by us. As a result of the agreement, we purchased the A.R.I.E.S. System, our proprietary sales and member administration
platforms, for $45,000 and this purchase was capitalized and recorded as an intangible asset. In connection with this agreement,
we simultaneously entered into a master services agreement for the technology, under which we are required to make monthly payments
of $26,000 for 5 years. After the five-year term, this agreement automatically renews for one-year terms unless we give 60 days
notice. Additionally, we
also entered into an exclusivity agreement with BimSym whereby neither BimSym nor any of its affiliates will create, market or
sell a software, system or service with the same or similar functionality as that of the A.R.I.E.S. System under which we are required
to make monthly payments of $16,000 for five years. The present value of these payments was capitalized and recorded as an intangible
asset with a corresponding liability on the accompanying condensed consolidated balance sheets. Tax Receivable
Agreement On February 13,
2013, we entered into a Tax Receivable Agreement (TRA) with the holders of the HPIH Series B Membership Interests,
which holders are beneficially owned by Michael W. Kosloske, our founder, Executive Chairman of the Board, and Chief of Product
Innovation. The TRA requires us to pay to such holders 85% of the cash savings, if any, in U.S. federal, state and local income
tax we realize (or are deemed to realize in the case of an early termination payment, a change in control or a material breach
by us of our obligations under the TRA) as a result of any possible future increases in tax basis and of certain other tax benefits
related to entering into the TRA, including tax benefits attributable to payments under the TRA itself. This is HIIs obligation
and not an obligation of HPIH. HII will benefit from the remaining 15% of any realized cash savings. For purposes of the TRA, cash
savings in income tax is computed by comparing our actual income tax liability with our hypothetical liability had we not been
able to utilize the tax benefits subject to the TRA itself. The TRA became effective upon completion of the IPO and will remain
in effect until all such tax benefits have been used or expired, unless HII exercises its right to terminate the TRA for an amount
based on the agreed payments remaining to be made under the agreement or HII breaches any of its material obligations under the
TRA in which case all obligations will generally be accelerated and due as if HII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he TRA within a specified period of time following the filing of our tax return
for the taxable year with respect to which payment of the obligation arises. 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 As of June 30, 2016, Series B Membership Interests,
together with an equal number of shares of Class B common stock have been exchanged for of a total of 1,825,000 shares of Class A
common stock subsequent to the IPO. See Note 7 for further information on these issuances of Class A common stock. As
a result of the exchanges noted above, we have recorded a liability of $1.2 million pursuant to the TRA as of June 30, 2016. We
have determined that some of this amount is probable to be paid, because a portion of the deductions and other tax benefits noted
above has been utilized based on our estimated taxable income for 2016. Therefore we have also reversed a portion of the valuation
allowance on our deferred tax assets related to the tax receivable agreement. The exchange transactions created a tax benefit to
be shared by the Company and the entities beneficially owned by Mr. Kosloske. Our total liability pursuant to the tax receivable
agreement for exchange transactions completed through June 30, 2016 would be $11.3 million, representing the share of tax benefits
payable to the entities beneficially owned by Mr. Kosloske, if we generate sufficient taxable income in the future. We have made
no payments under the tax receivable agreement as of June 30, 2016, but plan to make payments under the tax receivable agreement
during the year ended December 31, 2016. Distributor
Advanced Commissions As a course of
business, we enter into agreements with our distributors to loan future commission payments based on actual sales, referred to
as advanced commissions, net on the condensed consolidated balance sheets. Certain of these agreements may include a loan agreement
and a UCC1 financing statement for the purposes of securing the future commission payments we make. Generally, these loans will
be repaid to us by future commissions earned by the distributor based on actual sales, as described in the respective agreements.
The Company makes an allowance for uncollectible advanced commissions based on an assessment of recoverability. Allowances are
applied to advance commissions when events or circumstances indicate that the carrying amount may not be recoverable. While the
Company does not expect to continue the same degree of historic expansion with the advanced commissions program, the Company is
in pursuit of additional sources of funding to complement the program should additional growth be appropriate. On May 1, 2015,
we entered into an agreement with HBO, and certain individuals and entities related to HBO to make advances via a variable secured
promissory note (the May 2015 Note). The May 2015 Note provides for two advances of $500,000 each. As of December
31, 2015, the Company paid both advances totaling $1.0 million. The May 2015 Note, which secures the advances, matures on January
31, 2017 and bears interest only upon the occurrence of an event of default. All amounts outstanding, including interest, are due
within thirty days of the maturity date, subject to acceleration upon the occurrence of an event of default. Under the May 2015
Note, HBO is eligible to earn production credits, beginning in January 2016, for each qualifying sale of our products, as defined
in the May 2015 Note. Such production credits will be applied based on qualifying sales during each calendar quarter of 2016. Any
such production credits earned during calendar year 2016 will be applied against the outstanding balance payable to us under the
May 2015 Note in lieu of a cash payment to us but no amount will be payable by us to HBO. The remaining balance under the May 2015
Note was $5,000 at June 30, 2016. Legal Proceedings
As of June 30,
2016, we had no significant outstanding legal proceedings. We are subject to certain legal proceedings and claims that may arise
in the ordinary course of business. In the opinion of management, we do not have a potential liability related to any current legal
proceedings and claims that would individually, or in the aggregate, have a material adverse effect on our financial condition,
liquidity, results of operations, or cash flows. State Regulatory
Examinations The Company has
received notification from the Indiana Department of Insurance that a multistate examination has been commenced providing for
the review of HCC Life Insurance Companys (HCC) short term medical plans, Affordable Care Act compliance,
marketing, and rate and form filing for all products. As the Company is a distributor of HCC products, the notification indicated
that the multistate examination will include a review of the activities of the Company and a review of whether the Companys
practices are in compliance with Indiana insurance law and the similar laws of other states participating in the examination.
The Indiana Department of Insurance will serve as the managing participant of the multistate examination, and the examination
will include, among other things, a review of whether HCC (and presumably the Company) has engaged in any unfair or deceptive
acts or insurance business practices. In addition to the multistate examination led by Indiana, we are aware that several other
states, including Arkansas, Florida, Kansas, Montana, Ohio, South Dakota, and Massachusetts, are reviewing the sales practices
and potential unlicensed sale of insurance by third-party distributor call centers utilized by the Company. The Company is not
aware of any examination into the sales practices of the Company-owned call centers, although the Company cannot be certain that
no such investigation is occurring or will occur, and the Company is aware of and managing additional claims and inquiries that
it does not believe are material at this time. It is too early to determine whether any of these regulatory examinations will
have a material impact on the Company. The Company is proactively communicating and cooperating with all applicable regulatory
agencies </t>
  </si>
  <si>
    <t>Fair Value Measurements</t>
  </si>
  <si>
    <t>Fair Value Disclosures [Abstract]</t>
  </si>
  <si>
    <t>12. Fair Value Measurements 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categorization
of a financial instrument within the valuation hierarchy is based upon the lowest level of input that is significant to the fair
value measurement. 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 Contingent consideration
for business acquisition. Noncompete obligation. The carrying amounts
of financial assets and liabilities reported in the accompanying condensed consolidated balance sheets for cash and cash equivalents,
restricted cash, credit card transactions receivable, accounts receivable, advanced commissions, carriers and vendors payable,
commissions payable, line of credit, and accounts payable and accrued expenses as of June 30, 2016 and December 31, 2015, respectively,
approximate fair value because of the short-term duration of these instruments. As of June 30, 2016, our liabilities
measured at fair value were as follows ($ in thousands):
Carrying Value as of Fair Value Measurement as of June 30, 2016
June 30, 2016 Level 1 Level 2 Level 3
Liabilities:
Noncompete obligation $ 202 $  $ 202 $ 
Contingent acquisition consideration    
$ 202 $  $ 202 $  As of December 31, 2015, our liabilities
measured at fair value were as follows ($ in thousands):
Carrying Value as of Fair Value Measurement as of December 31, 2015
December 31, 2015 Level 1 Level 2 Level 3
Liabilities:
Noncompete obligation $ 291 $  $ 291 $ 
Contingent acquisition consideration 532   532
$ 823 $  $ 291 $ 532 A summary of the
changes in the fair value of liabilities carried at fair value that have been classified in Level 3 of the fair value hierarchy
was as follows ($ in thousands):
Contingent Acquisition Consideration
Balance as of January 1, 2015 $ 4,400
Issuance and settlements, net (2,603 )
Realized gain included in income (1,265 )
Balance as of December 31, 2015 $ 532
Issuance and settlements, net (532 )
Realized gain included in income 
Balance as of June 30, 2016 $  Realized and unrealized
loss on the contingent acquisition consideration are included in fair value adjustment of contingent consideration on the accompanying
condensed consolidated statements of operations.</t>
  </si>
  <si>
    <t>Segment Information</t>
  </si>
  <si>
    <t>Segment Reporting [Abstract]</t>
  </si>
  <si>
    <t>13.
Segment Information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During
the three months ended March 31, 2015, we had two reportable segments: IPD and HP; however during the three months ended June
30, 2015, the structure of our organization changed such that our President and Chief Executive Officer became our named CODM.
HP is viewed by our CODM as a component of the operations comprising the IPD segment. The CODM reviews our financial information
in a manner substantially similar to the accompanying consolidated financial statements. As such, at June 30, 2016 and December
31, 2015, we had one reportable operating and geographic segment.</t>
  </si>
  <si>
    <t>Related Party Transactions</t>
  </si>
  <si>
    <t>Related Party Transactions [Abstract]</t>
  </si>
  <si>
    <t>14. Related Party Transactions Health Plan Intermediaries,
LLC HPI and its subsidiary
HPIS, which are beneficially owned by Mr. Kosloske, are related parties by virtue of their Series B Membership Interests in HPIH,
of which we are managing member. During the six months ended June 30, 2016 and 2015, HPIH paid cash distributions of $68,000 and
$657,000, respectively, for these entities related to estimated federal and state income taxes, pursuant to the operating agreement
entered into by HPIH and HPI. Tax Receivable Agreement
As discussed in
Note 11, on February 13, 2013, we entered into a tax receivable agreement with the holders of the HPIH Series B Membership Interests,
which holders are beneficially owned by Mr. Kosloske. As of June 30,
2016, we have made no such payments under the TRA. As of June 30, 2016, we would be obligated to pay $1.2 million pursuant to the
TRA, of which $790,000 is included in current liabilities and $387,000 is included in long-term liabilities on the accompanying
condensed consolidated balance sheets. As of December 31, 2015, $748,000 was payable pursuant to the TRA, of which $342,000 was
included in current liabilities and $406,000 was included in long-term liabilities on the accompanying condensed consolidated balance
sheets. Our total liability pursuant to the TRA for exchange transactions completed through June 30, 2016 would be $11.3 million
if we generate sufficient taxable income in the future. Reinsurance Insurance carriers
with which we do business often reinsure a portion of their risk. From time to time, entities owned or affiliated with Michael
Kosloske, serve as reinsurers for insurance carriers that offer products sold by HPIH.</t>
  </si>
  <si>
    <t>Organization, Basis of Presentation and Summary of Significant Accounting Policies (Policies)</t>
  </si>
  <si>
    <t>Principles of Consolidation and Basis of Presentation</t>
  </si>
  <si>
    <t>Principles of Consolidation and Basis
of Presentation The accompanying
condensed consolidated financial statements have been prepared in accordance with generally accepted accounting principles in the
United States of America (GAAP) for interim financial information. Accordingly, they do not include all of the financial
information and footnotes required by U.S. GAAP for complete financial statements. The condensed consolidated financial statements
include the accounts of Health Insurance Innovations, Inc., its wholly-owned subsidiaries, and Variable Interest Entities (VIE),
of which the Company is the primary beneficiary. All significant intercompany balances and transactions have been eliminated in
preparing the consolidated financial statements. The results of operations for business combinations are included from their respective
dates of acquisition. Noncontrolling
interests are included in the condensed consolidated balance sheets as a component of stockholders equity that is not attributable
to the equity of the Company. We report separately the amounts of consolidated net loss or income attributable to us and noncontrolling
interes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5. The condensed consolidated results for the three and six months
ended June 30, 2016 are not necessarily indicative of the results to be expected for any interim subsequent period or for the year
ending December 31, 2016.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which closed on February
13, 2013. However, if the market value of our common stock that is held by non-affiliates exceeds $700 million as of any June
30 before that time, we would cease to be an emerging growth company as of the following December 31.</t>
  </si>
  <si>
    <t>Business Description and Organizational Structure of the Company</t>
  </si>
  <si>
    <t>Business Description and Organizational
Structure of the Company Our Business We are a developer,
distributor and virtual administrator of affordable, cloud-based individual health and family insurance plans (IFP)
and supplemental products, which include short-term medical (STM) insurance plans and guaranteed-issue and underwritten
hospital indemnity plans. STM plans provide
up to six, eleven or twelve months of health insurance coverage with a wide range of deductible and copay levels. STM plans generally
offer qualifying individuals comparable benefits for fixed short-term durations with premiums that are substantially more affordable
than the premiums of individual major medical (IMM) plans which offer lifetime renewable coverage. STM plans feature
a streamlined underwriting process offering immediate coverage options. Hospital indemnity plans are guaranteed-issue and underwritten
plans that pay fixed cash benefits for covered procedures and services for individuals under the age of 65. We also offer a
variety of additional insurance and non-insurance products such as pharmacy benefit cards, dental plans, vision plans, cancer/critical
illness plans, deductible and gap protection plans and life insurance policies that are frequently purchased as supplements to
IFP. We design and structure
these products on behalf of insurance carriers and market them to individuals through our internal and external distribution network.
We manage member relations via our online member portal, which is available 24 hours a day, seven days a week. Our online enrollment
process allows us to aggregate and analyze consumer data and purchasing habits to track market trends and drive product innovation. As the managing
general underwriter of our individual health insurance plans and supplemental products, we receive all amounts due in connection
with the plans we sell on behalf of the providers of the services, third-party commissions and referral fees. We refer to these
total collections as premium equivalents, which typically represent a combination of premiums, fees for discount benefit plans
(a non-insurance benefit product that supplements or enhances an insurance product), fees for distributors, our enrollment fees
and third-party commissions and referral fees. From premium equivalents, we remit risk premium to carriers and amounts earned by
discount benefit plan providers, who we refer to as third-party obligors, such carriers and third-party obligors being the ultimate
parties responsible for providing the insurance coverage or discount benefits to the member. Our revenues consist of the balance
of the premium equivalents. We collect premium
equivalents upon the initial sale of the plan and then monthly upon each subsequent periodic payment under such plan. We receive
most premium equivalents through online credit card or ACH processing. As a result, we have limited accounts receivable. We remit
the risk premium to the applicable carriers and the amounts earned by third-party obligors on a monthly basis based on the respective
compensation arrangements. We also provide
consumers with access to health insurance information search and comparison technology through our website, HealthPocket.com. This
free website allows consumers to easily and clearly compare and rank all health insurance plans available for an individual, family,
or small business, empowering consumers to make health plan decisions and reduce their out of pocket costs. In addition, the data
aggregated by HealthPocket (HP) is used to research consumer needs and to measure product demand to help us design
and manufacture high-demand insurance products. In 2015, we launched
a direct-to-consumer insurance website that allows consumers to research health insurance trends, comparison shop, and purchase
IFP under the AgileHealthInsurance ® Our History Our business began
operations as HPI in 2008. To facilitate the IPO, HII was incorporated in the State of Delaware in October 2012. In November 2012,
through a series of transactions, HPI assigned the operating assets of our business to HPIH, and HPIH assumed the operating liabilities
of HPI. Since November 2012, we have operated our business through HPIH and its subsidiaries. Our Reorganization and
IPO HII was incorporated
in the State of Delaware in October 2012 to facilitate the IPO and to become a holding company owning as its principal asset membership
interests in HPIH. Since November 2012, we have operated our business through HPIH and its consolidated subsidiaries. See [Note
7] for more information about the IPO. HII sold 4,666,667
shares of common stock for $14.00 per share in the IPO on February 13, 2013. Simultaneous with the offering, HII obtained a 35%
membership interest, 35% economic interest and 100% of the voting interest in HPIH. Upon completion
of the offering, HII became a holding company the principal asset of which is its interest in HPIH. All of HIIs business
is conducted through HPIH and its subsidiaries. HII is the sole managing member of HPIH and has 100% of the voting rights and control. HII has two classes
of outstanding capital stock: Class A common stock and Class B common stock. Class A shares represent 100% of the economic rights
of the holders of all classes of our common stock to share in our distributions. Class B shares do not entitle their holders to
any dividends paid by, or rights upon liquidation of, HII. Shares of our Class A common stock vote together with shares of our
Class B common stock as a single class, except as otherwise required by law. Each share of our Class A common stock and our Class
B common stock entitles its holder to one vote. As of June 30, 2016, Michael Kosloske, our Executive Chairman of the Board and
Chief of Product Innovation, beneficially owns 46.7% of our outstanding Class A common stock and Class B common stock on a combined
basis, which equals his combined economic interest in the Company. HPIH has two series
of outstanding equity: Series A Membership Interests, which may only be issued to HII, as sole managing member, and Series B Membership
Interests. The Series B Membership Interests are held by HPI and Health Plan Intermediaries Sub, LLC (HPIS), a subsidiary
of HPI, and these entities are beneficially owned by Mr. Kosloske. As of June 30, 2016, and December 31, 2015, (i) the Series
A Membership Interests held by HII represent 53.3% and 53.1%, respectively, of the outstanding membership interests, 53.3% and
53.1%, respectively, of the economic interests and 100% of the voting interests in HPIH and (ii) the Series B Membership Interests
held by the entities beneficially owned by Mr. Kosloske represent 46.7% and 46.9%, respectively, of the outstanding membership
interests, 46.7% and 46.9%, respectively, of the economic interests and no voting interest in HPIH.</t>
  </si>
  <si>
    <t>Reclassifications</t>
  </si>
  <si>
    <t>Reclassifications Certain amounts
in prior periods consolidated financial statements have been reclassified to conform to the current period presentation.
Such reclassifications include excluding amounts payable for third-party commission expense and third-party obligors payable from
restricted cash and including such amounts in cash and cash equivalents in the accompanying condensed consolidated statements
of cash flows.</t>
  </si>
  <si>
    <t>Use of Estimates</t>
  </si>
  <si>
    <t>Use of Estimates The preparation
of the financial statements in conformity with accounting principles generally accepted in the United States of America (GAAP)
requires management to make estimates, judgments, and assumptions that affect the reported amounts of assets and liabilities at
the date of the financial statements. These estimates also affect the reported amounts of revenue and expenses during the reporting
periods. Actual results could differ from those estimates.</t>
  </si>
  <si>
    <t>Restricted Cash</t>
  </si>
  <si>
    <t>Restricted
Cash In our capacity
as the policy administrator, we collect premiums from members and distributors and, after deducting our earned commission and fees,
remit these premiums to our contracted insurance carriers, discount benefit vendors and distributors. Where contractually obligated,
we hold the unremitted funds in a fiduciary capacity until they are disbursed, and the use of such funds is restricted. We hold
these funds in bank accounts. These unremitted amounts are reported as restricted cash in the accompanying condensed consolidated
balance sheets with the related liabilities reported in accounts payable. The Company previously referred to such restricted cash
as cash held on behalf of others. The Company also
holds restricted cash as pledged deposits with certain institutions. These deposits are contractually required and are pledged
as security for such institutions. At June 30, 2016, $5.0 million was held restricted for this purpose. No such amounts were restricted
as of December 31, 2015.</t>
  </si>
  <si>
    <t>Stock-based Compensation During the second
quarter of 2016, the company issued stock appreciation rights (SARs) that contain performance vesting conditions.
In accordance with GAAP, performance conditions that affect vesting are not reflected in estimating the fair value of an award
at the grant date and accruals of compensation cost for an award with a performance condition shall be based on the probable outcome
of that performance condition. Compensation cost shall be accrued if it is probable that the performance condition will be achieved
and shall not be accrued if it is not probable that the performance condition will be achieved. As such, management must make
certain judgements regarding the probability of achievement of certain targets defined within the respective SAR agreements that
may materially affect the timing of recognized compensation cost, if any at all.</t>
  </si>
  <si>
    <t>Recent Accounting Pronouncements</t>
  </si>
  <si>
    <t>Recent Accounting Pronouncements
In the following
summary of recent accounting pronouncements, all references to effective dates of Financial Accounting Standards Board (FASB)
guidance relate to nonpublic entities. As noted above, we have elected to delay the adoption of new and revised accounting pronouncements
applicable to public companies until such pronouncements are made applicable to private companies under provisions of the JOBS
Act. In March 2016,
the FASB issued an amendment to its accounting guidance for stock compensation as part of the FASBs simplification initiative.
The amendments affect all entities that issue share-based payment awards to their employee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is guidance is effective for fiscal years beginning after December 15, 2017 and interim periods
within annual periods beginning after December 15, 2018. Early adoption is permitted. We will adopt this guidance in reporting
periods beginning after December 15, 2017. We are currently evaluating the impact of this guidance on our condensed consolidated
financial statements. In February 2016,
the FASB issued an amendment to its accounting guidance for leas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This guidance is effective for fiscal years beginning after December 15, 2018. Early adoption is permitted. We
are currently evaluating the impact of this guidance on our condensed consolidated financial statements. In April 2015,
the FASB issued an update to its accounting guidance related to debt issuance costs as a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is guidance is effective for fiscal years beginning after December 15, 2016
and all interim periods within. Early adoption is permitted. We will adopt this guidance in reporting periods beginning after December
15, 2016. The impact of adopting this pronouncement on our condensed consolidated financial statements will be immaterial. In May 2014, the
FASB issued an amendment to its accounting guidance related to revenue recognition. The amendment clarifies the principles for
recognizing revenue. The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the judgments and assets recognized
from costs incurred to obtain or fulfill a contract. We will adopt this guidance in reporting periods beginning after December
15, 2018. We are currently evaluating the impact of adopting this pronouncement on our condensed consolidated financial statements.</t>
  </si>
  <si>
    <t>Goodwill and Intangible Assets (Tables)</t>
  </si>
  <si>
    <t>Schedule of Major Classes of Intangible Assets</t>
  </si>
  <si>
    <t xml:space="preserve">Major classes of
intangible assets as of June 30, 2016 consisted of the following ($ in thousands):
Weighted-average Amortization (years) Gross Carrying Amount Accumulated Amortization Intangible Assets, net
Brand 14.0 $ 1,377 $ (267 ) $ 1,110
Carrier network 5.0 40 (38 ) 2
Distributor relationships 6.8 4,059 (2,533 ) 1,526
Noncompete agreements 4.7 987 (787 ) 200
Customer relationships 4.7 1,484 (1,100 ) 384
Capitalized software 6.6 8,571 (2,847 ) 5,724
Total intangible assets $ 16,518 $ (7,572 ) $ 8,946 Major classes of intangible assets as
of December 31, 2015 consisted of the following ($ in thousands):
Weighted-average Amortization (years) Gross Carrying Amount Accumulated Amortization Intangible Assets, net
Brand 14.0 $ 1,377 $ (219 ) $ 1,158
Carrier network 5.0 40 (35 ) 5
Distributor relationships 7.9 4,059 (2,234 ) 1,825
Noncompete agreements 4.7 987 (679 ) 308
Customer relationships 4.7 1,484 (1,019 ) 465
Capitalized software 6.6 8,571 (2,271 ) 6,300
Total intangible assets $ 16,518 $ (6,457 ) $ 10,061 </t>
  </si>
  <si>
    <t>Schedule of Finite-Lived Intangible Assets, Future Amortization Expense</t>
  </si>
  <si>
    <t xml:space="preserve">Estimated annual
pretax amortization of intangible assets for the remainder of 2016 and in each of the next five years and thereafter are as follows
($ in thousands):
Remainder of 2016 $ 1,039
2017 1,965
2018 1,725
2019 1,338
2020 1,338
2021 685
Thereafter 856
Total $ 8,946 </t>
  </si>
  <si>
    <t>Accounts Payable and Other Liabilities (Tables)</t>
  </si>
  <si>
    <t>Summary of Accounts Payable and Accrued Expenses</t>
  </si>
  <si>
    <t xml:space="preserve">Accounts payable and accrued expenses
consisted of the following as of ($ in thousands):
June 30, 2016 December 31, 2015
Carriers and vendors payable $ 10,363 $ 7,364
Commissions payable 3,970 3,830
Accrued wages 1,893 1,140
Accrued refunds 1,620 2,049
Accounts payable 1,030 670
Accrued professional fees 547 175
Accrued credit card/ACH fees 331 293
Accrued interest - 3
Accrued restructuring 81 1,304
Other accrued expenses 1,261 1,019
Total accounts payable and accrued expenses $ 21,096 $ 17,847 </t>
  </si>
  <si>
    <t>Stockholders' Equity (Tables)</t>
  </si>
  <si>
    <t>Effects of Changes in Ownership Interests in Equity</t>
  </si>
  <si>
    <t>The following table
presents the effects of changes in HIIs ownership interests in HPIH and its consolidated subsidiaries on its equity ($ in
000s):
Three Months Ended June 30, Six Months Ended June 30,
2016 2015 2016 2015
Net income (loss) attributable to Health Insurance Innovations, Inc. $ 1,857 $ (326 ) $ 2,762 $ (273 )
Distributions (75 ) (338 ) (68 ) (657 )
Total $ 1,782 $ (664 ) $ 2,694 $ (930 )</t>
  </si>
  <si>
    <t>Stock-based Compensation (Tables)</t>
  </si>
  <si>
    <t>Summary of Weighted Average Assumptions</t>
  </si>
  <si>
    <t xml:space="preserve">The Black-Scholes
option-pricing model was used with the following weighted average assumptions:
Six Months Ended June 30,
2016 2015
Risk-free rate 1.2 % 1.5 %
Expected life 4.6 years 4.5 years
Expected volatility 55.4 % 43.9 %
Expected dividend none none </t>
  </si>
  <si>
    <t>Summary of SARs and Restricted Shares Granted</t>
  </si>
  <si>
    <t xml:space="preserve">The following table
summarizes restricted shares, SARs, and stock options granted during the three and six months ended June 30, 2016 and 2015 (in
thousands):
Three Months Ended June 30, Six Months Ended June 30,
2016 2015 2016 2015
Restricted shares 27 81 27 91
SARs 569 395 584 395
Stock options     </t>
  </si>
  <si>
    <t>Summary of Stock Based Compensation Expense</t>
  </si>
  <si>
    <t xml:space="preserve">The following table
summarizes stock-based compensation expense for the three and six months ended June 30, 2016 and 2015 ($ in thousands):
Three Months Ended June 30, Six Months Ended June 30,
2016 2015 2016 2015
Restricted shares $ 130 $ 330 $ 295 $ 264
SARs 323 200 604 196
Stock options 29 96 70 227
$ 482 $ 626 $ 969 $ 687 </t>
  </si>
  <si>
    <t>Summary of Unrecognized Stock Based Compensation</t>
  </si>
  <si>
    <t xml:space="preserve">The following table summarizes unrecognized
stock-based compensation and the remaining weighted average period over which such stock-based compensation is expected to be recognized
as of June 30, 2016 ($ in thousands):
Weighted Average Remaining years
Restricted shares $ 558 1.8
SARs 2,341 1.6
Stock options 39 0.8
$ 2,938 </t>
  </si>
  <si>
    <t>Net Income Per Share (Tables)</t>
  </si>
  <si>
    <t>Summary of Reconciliation of Numerators and Denominators of Basic and Diluted Net Income (Loss)</t>
  </si>
  <si>
    <t>The computations
of basic and diluted net income (loss) per share attributable to HII for the three and six months ended June 30, 2016 and 2015
were as follows ($ in thousands, except share and per share data):
Three Months Ended June 30, Six Months Ended June 30,
2016 2015 2016 2015
Basic net income (loss) attributable to Health Insurance Innovations, Inc. $ 1,857 $ (326 ) $ 2,762 $ (273 )
Average sharesbasic 7,592,972 7,516,308 7,578,264 7,515,684
Effect of dilutive securities:
Restricted shares 77,915  78,475 
SARs 19,353  15,886 
Stock options 42,424  43,577 
Average sharesdiluted 7,732,664 7,516,308 7,716,202 7,515,684
Basic net income per share attributable to Health Insurance Innovations, Inc. $ 0.24 $ (0.04 ) $ 0.36 $ (0.04 )
Diluted net income per share attributable to Health Insurance Innovations, Inc. $ 0.24 $ (0.04 ) $ 0.36 $ (0.04 )</t>
  </si>
  <si>
    <t>Summary of Securities Not Included in Calculation of Diluted Net (Loss) Income</t>
  </si>
  <si>
    <t xml:space="preserve">The following securities
were not included in the calculation of diluted net income (loss) per share because such inclusion would be anti-dilutive (in thousands):
Three Months Ended June 30, Six Months Ended June 30,
2016 2015 2016 2015
Restricted shares 19 149 24 149
SARs 10 763 17 763
Stock options  84  84 </t>
  </si>
  <si>
    <t>Fair Value Measurements (Tables)</t>
  </si>
  <si>
    <t>Summary of Assets and Liabilities Measured at Fair Value</t>
  </si>
  <si>
    <t xml:space="preserve">As of June 30, 2016, our liabilities
measured at fair value were as follows ($ in thousands):
Carrying Value as of Fair Value Measurement as of June 30, 2016
June 30, 2016 Level 1 Level 2 Level 3
Liabilities:
Noncompete obligation $ 202 $  $ 202 $ 
Contingent acquisition consideration    
$ 202 $  $ 202 $  As of December 31, 2015, our liabilities
measured at fair value were as follows ($ in thousands):
Carrying Value as of Fair Value Measurement as of December 31, 2015
December 31, 2015 Level 1 Level 2 Level 3
Liabilities:
Noncompete obligation $ 291 $  $ 291 $ 
Contingent acquisition consideration 532   532
$ 823 $  $ 291 $ 532 </t>
  </si>
  <si>
    <t>Summary of the Changes in the Fair Value of Liabilities Carried at Fair Value</t>
  </si>
  <si>
    <t xml:space="preserve">A summary of the
changes in the fair value of liabilities carried at fair value that have been classified in Level 3 of the fair value hierarchy
was as follows ($ in thousands):
Contingent Acquisition Consideration
Balance as of January 1, 2015 $ 4,400
Issuance and settlements, net (2,603 )
Realized gain included in income (1,265 )
Balance as of December 31, 2015 $ 532
Issuance and settlements, net (532 )
Realized gain included in income 
Balance as of June 30, 2016 $  </t>
  </si>
  <si>
    <t>Organization, Basis of Presentation and Summary of Significant Accounting Policies (Details Narrative) - USD ($) $ / shares in Units, $ in Thousands</t>
  </si>
  <si>
    <t>Feb. 13, 2013</t>
  </si>
  <si>
    <t>Period of exemptions under JOBS Act</t>
  </si>
  <si>
    <t>5 years</t>
  </si>
  <si>
    <t>Market value of common stock held by non-affiliates</t>
  </si>
  <si>
    <t>HII [Member]</t>
  </si>
  <si>
    <t>Common stock sold in IPO</t>
  </si>
  <si>
    <t>Common stock par value</t>
  </si>
  <si>
    <t>HII [Member] | Series A Membership Interests [Member]</t>
  </si>
  <si>
    <t>Beneficial ownership percentage</t>
  </si>
  <si>
    <t>53.30%</t>
  </si>
  <si>
    <t>Outstanding owership percentage</t>
  </si>
  <si>
    <t>53.10%</t>
  </si>
  <si>
    <t>HII [Member] | Beneficial Owner [Member]</t>
  </si>
  <si>
    <t>46.70%</t>
  </si>
  <si>
    <t>HII [Member] | Voting Rights [Member]</t>
  </si>
  <si>
    <t>100.00%</t>
  </si>
  <si>
    <t>HII [Member] | Economic Rights [Member]</t>
  </si>
  <si>
    <t>HII [Member] | Voting Interest [Member] | Series A Membership Interests [Member]</t>
  </si>
  <si>
    <t>Health Plan Intermediaries Holdings, LLC [Member]</t>
  </si>
  <si>
    <t>Health Plan Intermediaries Holdings, LLC [Member] | Series B Membership Interests [Member]</t>
  </si>
  <si>
    <t>46.90%</t>
  </si>
  <si>
    <t>Health Plan Intermediaries Holdings, LLC [Member] | Membership Interest [Member]</t>
  </si>
  <si>
    <t>35.00%</t>
  </si>
  <si>
    <t>Health Plan Intermediaries Holdings, LLC [Member] | Economic Interest [Member]</t>
  </si>
  <si>
    <t>Variable Interest Entities (Details Narrative) - shares</t>
  </si>
  <si>
    <t>Aug. 15, 2014</t>
  </si>
  <si>
    <t>Percentage of voting interests</t>
  </si>
  <si>
    <t>Total membership interest without voting right</t>
  </si>
  <si>
    <t>Number of membership units exchanged</t>
  </si>
  <si>
    <t>HII [Member] | Economic Interest [Member]</t>
  </si>
  <si>
    <t>50.00%</t>
  </si>
  <si>
    <t>HII [Member] | Voting Power [Member]</t>
  </si>
  <si>
    <t>Goodwill and Intangible Assets (Details Narrative) - USD ($) $ in Thousands</t>
  </si>
  <si>
    <t>Amortization expense</t>
  </si>
  <si>
    <t>Minimum [Member]</t>
  </si>
  <si>
    <t>Finite lived intangible asset useful life</t>
  </si>
  <si>
    <t>2 years</t>
  </si>
  <si>
    <t>Maximum [Member]</t>
  </si>
  <si>
    <t>15 years</t>
  </si>
  <si>
    <t>Goodwill and Intangible Assets - Schedule of Major Classes of Intangible Assets (Details) - USD ($) $ in Thousands</t>
  </si>
  <si>
    <t>12 Months Ended</t>
  </si>
  <si>
    <t>Gross Carrying Amount</t>
  </si>
  <si>
    <t>Accumulated Amortization</t>
  </si>
  <si>
    <t>Intangible Asset, net</t>
  </si>
  <si>
    <t>Brand [Member]</t>
  </si>
  <si>
    <t>Weighted-average Amortization (years)</t>
  </si>
  <si>
    <t>14 years</t>
  </si>
  <si>
    <t>Carrier Network [Member]</t>
  </si>
  <si>
    <t>Distributor Relationships [Member]</t>
  </si>
  <si>
    <t>6 years 9 months 18 days</t>
  </si>
  <si>
    <t>7 years 10 months 24 days</t>
  </si>
  <si>
    <t>Noncompete Agreements [Member]</t>
  </si>
  <si>
    <t>4 years 8 months 12 days</t>
  </si>
  <si>
    <t>Customer Relationships [Member]</t>
  </si>
  <si>
    <t>Capitalized Software [Member]</t>
  </si>
  <si>
    <t>6 years 7 months 6 days</t>
  </si>
  <si>
    <t>Goodwill and Intangible Assets - Schedule of Finite-Lived Intangible Assets, Future Amortization Expense (Details) - USD ($) $ in Thousands</t>
  </si>
  <si>
    <t>Remainder of 2016</t>
  </si>
  <si>
    <t>Thereafter</t>
  </si>
  <si>
    <t>Accounts Payable and Other Liabilities - Summary of Accounts Payable and Accrued Expenses (Details) - USD ($) $ in Thousands</t>
  </si>
  <si>
    <t>Carriers and vendors payable</t>
  </si>
  <si>
    <t>Commissions payable</t>
  </si>
  <si>
    <t>Accrued wages</t>
  </si>
  <si>
    <t>Accrued refunds</t>
  </si>
  <si>
    <t>Accounts payable</t>
  </si>
  <si>
    <t>Accrued professional fees</t>
  </si>
  <si>
    <t>Accrued credit card/ACH fees</t>
  </si>
  <si>
    <t>Accrued interest</t>
  </si>
  <si>
    <t>Accrued restructuring</t>
  </si>
  <si>
    <t>Other accrued expenses</t>
  </si>
  <si>
    <t>Total accounts payable and accrued expenses</t>
  </si>
  <si>
    <t>Debt (Details Narrative) - USD ($) $ in Thousands</t>
  </si>
  <si>
    <t>Dec. 15, 2014</t>
  </si>
  <si>
    <t>Line of credit</t>
  </si>
  <si>
    <t>Revolving Line of Credit [Member]</t>
  </si>
  <si>
    <t>Drew on revolving line of credit</t>
  </si>
  <si>
    <t>Line of credit facility, available to borrowing</t>
  </si>
  <si>
    <t>Line of credit, description</t>
  </si>
  <si>
    <t>The RLOC is subject to customary covenants and restrictions which, among other things, require us to maintain minimum working capital equal to 1.50 times the outstanding balance, and require that our maximum funded debt to tangible net worth ratio shall not exceed 1.50 at any time during the term of the RLOC.</t>
  </si>
  <si>
    <t>Costs related to acquiring the RLOC</t>
  </si>
  <si>
    <t>Deferred financing costs</t>
  </si>
  <si>
    <t>Revolving Line of Credit [Member] | LIBOR, Plus [Member]</t>
  </si>
  <si>
    <t>Line of credit interest rate</t>
  </si>
  <si>
    <t>2.42%</t>
  </si>
  <si>
    <t>2.38%</t>
  </si>
  <si>
    <t>1.95%</t>
  </si>
  <si>
    <t>Restructuring (Details Narrative) - USD ($) $ in Thousands</t>
  </si>
  <si>
    <t>Restructuring expenses</t>
  </si>
  <si>
    <t>Restructuring [Member]</t>
  </si>
  <si>
    <t>Stockholders' Equity (Details Narrative) - USD ($) $ / shares in Units, $ in Thousands</t>
  </si>
  <si>
    <t>Dec. 17, 2014</t>
  </si>
  <si>
    <t>Treasury stock, carrying cost</t>
  </si>
  <si>
    <t>Treasury stock acquired, average cost per share</t>
  </si>
  <si>
    <t>Issuance of common stock, shares</t>
  </si>
  <si>
    <t>Number of shares transferred to treasury</t>
  </si>
  <si>
    <t>Treasury Stock [Member] | Forfeitures of Restricted Stock Awards [Member]</t>
  </si>
  <si>
    <t>Issuance of restricted shares from treasury, shares</t>
  </si>
  <si>
    <t>Treasury Stock [Member] | Vested Restricted Stock Awards [Member]</t>
  </si>
  <si>
    <t>Treasury Stock [Member] | Restricted Stock [Member]</t>
  </si>
  <si>
    <t>Treasury stock, granted</t>
  </si>
  <si>
    <t>Stock repurchased, shares</t>
  </si>
  <si>
    <t>Class A Common Stock [Member] | Treasury Stock [Member]</t>
  </si>
  <si>
    <t>Class A Common Stock [Member] | Maximum [Member]</t>
  </si>
  <si>
    <t>Stock repurchase program, number of shares authorized to be repurchased</t>
  </si>
  <si>
    <t>Class A Common Stock [Member] | HII [Member]</t>
  </si>
  <si>
    <t>Common stock voting rights</t>
  </si>
  <si>
    <t xml:space="preserve">one vote per share </t>
  </si>
  <si>
    <t>Common stock voting rights percentage</t>
  </si>
  <si>
    <t>Economic interest</t>
  </si>
  <si>
    <t>Class A Common Stock [Member] | IPO [Member]</t>
  </si>
  <si>
    <t>Share price</t>
  </si>
  <si>
    <t>Class B Common Stock [Member] | HII [Member]</t>
  </si>
  <si>
    <t>0.00%</t>
  </si>
  <si>
    <t>Class B Common Stock [Member] | IPO [Member]</t>
  </si>
  <si>
    <t>Class B Common Stock [Member] | IPO [Member] | Health Plan Intermediaries, LLC [Member]</t>
  </si>
  <si>
    <t>Class B Common Stock [Member] | IPO [Member] | HPIS [Member]</t>
  </si>
  <si>
    <t>Stockholders' Equity - Effects of Changes in Ownership Interests in Equity (Details) - USD ($) $ in Thousands</t>
  </si>
  <si>
    <t>Stock-based Compensation (Details Narrative) - USD ($) $ in Thousands</t>
  </si>
  <si>
    <t>1 Months Ended</t>
  </si>
  <si>
    <t>May 31, 2016</t>
  </si>
  <si>
    <t>Feb. 07, 2013</t>
  </si>
  <si>
    <t>Number of stock option exercised</t>
  </si>
  <si>
    <t>Cash outflows resulting from settlement of stock based incentive plans</t>
  </si>
  <si>
    <t>Income tax benefits from stock-based activity</t>
  </si>
  <si>
    <t>Long Term Incentive Plan [Member]</t>
  </si>
  <si>
    <t>Common stock reserved for issuance</t>
  </si>
  <si>
    <t>Increase in number of shares of common stock</t>
  </si>
  <si>
    <t>Stock Appreciation Rights SAR's [Member]</t>
  </si>
  <si>
    <t>Forfeitures of unvested stock appreciation rights share during the period</t>
  </si>
  <si>
    <t>Restricted Stock [Member]</t>
  </si>
  <si>
    <t>Stock Award [Member]</t>
  </si>
  <si>
    <t>Forfeitures of unvested restricted shares during the period</t>
  </si>
  <si>
    <t>Stock-based Compensation - Summary of Weighted Average Assumptions (Details)</t>
  </si>
  <si>
    <t>Risk-free rate</t>
  </si>
  <si>
    <t>1.20%</t>
  </si>
  <si>
    <t>1.50%</t>
  </si>
  <si>
    <t>Expected life</t>
  </si>
  <si>
    <t>4 years 7 months 6 days</t>
  </si>
  <si>
    <t>4 years 6 months</t>
  </si>
  <si>
    <t>Expected volatility</t>
  </si>
  <si>
    <t>55.40%</t>
  </si>
  <si>
    <t>43.90%</t>
  </si>
  <si>
    <t>Expected dividend</t>
  </si>
  <si>
    <t>Stock-based Compensation - Summary of SARs and Restricted Shares Granted (Details) - shares</t>
  </si>
  <si>
    <t>Restricted Shares [Member]</t>
  </si>
  <si>
    <t>Other than option granted</t>
  </si>
  <si>
    <t>Stock Option [Member]</t>
  </si>
  <si>
    <t>Stock-based Compensation - Summary of Stock-based Compensation Expenses (Details) - USD ($) $ in Thousands</t>
  </si>
  <si>
    <t>Stock-based compensation expense</t>
  </si>
  <si>
    <t>Stock-based Compensation - Summary of Unrecognized Stock-based Compensation (Details) $ in Thousands</t>
  </si>
  <si>
    <t>Jun. 30, 2016USD ($)</t>
  </si>
  <si>
    <t>Unrecognized stock-based compensation amount</t>
  </si>
  <si>
    <t>Stock-based compensation expense amount expected to be recognized</t>
  </si>
  <si>
    <t>1 year 9 months 18 days</t>
  </si>
  <si>
    <t>1 year 7 months 6 days</t>
  </si>
  <si>
    <t>9 months 18 days</t>
  </si>
  <si>
    <t>Net Income Per Share (Details Narrative) - shares</t>
  </si>
  <si>
    <t>Anti-dilutive securities</t>
  </si>
  <si>
    <t>Net Income (Loss) per Share - Summary of Reconciliation of Numerators and Denominators of Basic and Diluted Net Income (Loss) (Details) - USD ($) $ / shares in Units, $ in Thousands</t>
  </si>
  <si>
    <t>Basic net income (loss) attributable to Health Insurance Innovations, Inc.</t>
  </si>
  <si>
    <t>Average shares-basic</t>
  </si>
  <si>
    <t>Average shares-diluted</t>
  </si>
  <si>
    <t>Basic net income per share attributable to Health Insurance Innovations, Inc.</t>
  </si>
  <si>
    <t>Diluted net income per share attributable to Health Insurance Innovations, Inc.</t>
  </si>
  <si>
    <t>Dilutive securities</t>
  </si>
  <si>
    <t>Net Income (Loss) per Share - Summary of Securities Not Included in Calculation of Diluted Net (Loss) Income (Details) - shares</t>
  </si>
  <si>
    <t>Income Taxes (Details Narrative) - USD ($) $ in Thousands</t>
  </si>
  <si>
    <t>Effective tax rate</t>
  </si>
  <si>
    <t>11.20%</t>
  </si>
  <si>
    <t>226.10%</t>
  </si>
  <si>
    <t>12.40%</t>
  </si>
  <si>
    <t>15.10%</t>
  </si>
  <si>
    <t>Minimum percentage of tax benefit settled for uncertain tax position</t>
  </si>
  <si>
    <t>Change in gross unrecognized tax benefit</t>
  </si>
  <si>
    <t>Commitments and Contingencies (Details Narrative) - USD ($) $ in Thousands</t>
  </si>
  <si>
    <t>May 02, 2015</t>
  </si>
  <si>
    <t>Aug. 01, 2012</t>
  </si>
  <si>
    <t>Dec. 31, 2014</t>
  </si>
  <si>
    <t>May 2015 [Member]</t>
  </si>
  <si>
    <t>Advance remaining balance</t>
  </si>
  <si>
    <t>Tax Receivable Agreement [Member]</t>
  </si>
  <si>
    <t>Recorded liability</t>
  </si>
  <si>
    <t>Total tax receivable agreement liability</t>
  </si>
  <si>
    <t>May 2015 [Member] | Advance Two [Member]</t>
  </si>
  <si>
    <t>Variable secured promissory note , advance amount</t>
  </si>
  <si>
    <t>Repayment of related party debt</t>
  </si>
  <si>
    <t>Class A Common Stock [Member] | Common Stock Issuance Over Allotment Option [Member] | Underwriters Over Allotment Option [Member]</t>
  </si>
  <si>
    <t>Series B Membership Interests [Member]</t>
  </si>
  <si>
    <t>Tax benefit payment, percentage</t>
  </si>
  <si>
    <t>85.00%</t>
  </si>
  <si>
    <t>Tax benefit saving, percentage</t>
  </si>
  <si>
    <t>15.00%</t>
  </si>
  <si>
    <t>Exclusive Option Agreement [Member]</t>
  </si>
  <si>
    <t>Monthly payment for services agreement for the technology</t>
  </si>
  <si>
    <t>Service agreement term</t>
  </si>
  <si>
    <t>Vendor Contracts [Member] | Software Assignment Agreement [Member]</t>
  </si>
  <si>
    <t>System purchase amount</t>
  </si>
  <si>
    <t>Vendor Contracts [Member] | Master Service Agreement [Member]</t>
  </si>
  <si>
    <t>Agreement renewal</t>
  </si>
  <si>
    <t>one-year terms unless we give 60 days</t>
  </si>
  <si>
    <t>Fair Value Measurements - Summary of Assets and Liabilities Measured at Fair Value (Details) - USD ($) $ in Thousands</t>
  </si>
  <si>
    <t>Noncompete obligation</t>
  </si>
  <si>
    <t>Contingent acquisition consideration</t>
  </si>
  <si>
    <t>Liabilities</t>
  </si>
  <si>
    <t>Estimate of Fair Value Measurement [Member] | Level 1 [Member]</t>
  </si>
  <si>
    <t>Estimate of Fair Value Measurement [Member] | Level 2 [Member]</t>
  </si>
  <si>
    <t>Estimate of Fair Value Measurement [Member] | Level 3 [Member]</t>
  </si>
  <si>
    <t>Fair Value Measurements - Summary of the Changes in the Fair Value of Liabilities Carried at Fair Value (Details) - Level 3 [Member] - Contingent Consideration Classified As Equity [Member] - USD ($) $ in Thousands</t>
  </si>
  <si>
    <t>Beginning Balance</t>
  </si>
  <si>
    <t>Issuance and settlements, net</t>
  </si>
  <si>
    <t>Realized gain included in income</t>
  </si>
  <si>
    <t>Ending Balance</t>
  </si>
  <si>
    <t>Segment Information (Details Narrative) - Segment</t>
  </si>
  <si>
    <t>Mar. 31, 2015</t>
  </si>
  <si>
    <t>Number of reportable segments</t>
  </si>
  <si>
    <t>Related Party Transactions (Details Narrative) - USD ($) $ in Thousands</t>
  </si>
  <si>
    <t>Amount of distributions paid</t>
  </si>
  <si>
    <t>Other tax benefits recorded as liability, current</t>
  </si>
  <si>
    <t>Other tax benefits recorded as liability, noncurrent</t>
  </si>
  <si>
    <t>Payable under tax receivable agreement</t>
  </si>
  <si>
    <t>Health Plan Intermediaries, LLC [Member]</t>
  </si>
  <si>
    <t>Amount paid under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r="A1" t="s">
        <v>0</v>
      </c>
      <c s="2" r="B1" t="s">
        <v>1</v>
      </c>
    </row>
    <row spans="1:3" r="2">
      <c s="2" r="B2" t="s">
        <v>2</v>
      </c>
      <c s="2" r="C2" t="s">
        <v>3</v>
      </c>
    </row>
    <row spans="1:3" r="3">
      <c s="3" r="A3" t="s">
        <v>4</v>
      </c>
      <c s="3" r="B3" t="s">
        <v>5</v>
      </c>
    </row>
    <row spans="1:3" r="4">
      <c s="3" r="A4" t="s">
        <v>6</v>
      </c>
      <c s="5" r="B4" t="n">
        <v>1561387</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8</v>
      </c>
    </row>
    <row spans="1:3" r="11">
      <c s="3" r="A11" t="s">
        <v>19</v>
      </c>
      <c s="4" r="B11" t="s">
        <v>20</v>
      </c>
    </row>
    <row spans="1:3" r="12">
      <c s="3" r="A12" t="s">
        <v>21</v>
      </c>
      <c s="5" r="B12" t="n">
        <v>2016</v>
      </c>
    </row>
    <row spans="1:3" r="13">
      <c s="3" r="A13" t="s">
        <v>22</v>
      </c>
    </row>
    <row spans="1:3" r="14">
      <c s="3" r="A14" t="s">
        <v>23</v>
      </c>
      <c s="5" r="C14" t="n">
        <v>7910086</v>
      </c>
    </row>
    <row spans="1:3" r="15">
      <c s="3" r="A15" t="s">
        <v>24</v>
      </c>
    </row>
    <row spans="1:3" r="16">
      <c s="3" r="A16" t="s">
        <v>23</v>
      </c>
      <c s="5" r="C16" t="n">
        <v>6841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3</v>
      </c>
      <c s="2" r="B1" t="s">
        <v>1</v>
      </c>
    </row>
    <row spans="1:2" r="2">
      <c s="2" r="B2" t="s">
        <v>2</v>
      </c>
    </row>
    <row spans="1:2" r="3">
      <c s="6" r="A3" t="s">
        <v>174</v>
      </c>
    </row>
    <row spans="1:2" r="4">
      <c s="3" r="A4" t="s">
        <v>173</v>
      </c>
      <c s="3"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6</v>
      </c>
      <c s="2" r="B1" t="s">
        <v>1</v>
      </c>
    </row>
    <row spans="1:2" r="2">
      <c s="2" r="B2" t="s">
        <v>2</v>
      </c>
    </row>
    <row spans="1:2" r="3">
      <c s="6" r="A3" t="s">
        <v>177</v>
      </c>
    </row>
    <row spans="1:2" r="4">
      <c s="3" r="A4" t="s">
        <v>176</v>
      </c>
      <c s="3"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9</v>
      </c>
      <c s="2" r="B1" t="s">
        <v>1</v>
      </c>
    </row>
    <row spans="1:2" r="2">
      <c s="2" r="B2" t="s">
        <v>2</v>
      </c>
    </row>
    <row spans="1:2" r="3">
      <c s="6" r="A3" t="s">
        <v>180</v>
      </c>
    </row>
    <row spans="1:2" r="4">
      <c s="3" r="A4" t="s">
        <v>179</v>
      </c>
      <c s="3"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2</v>
      </c>
      <c s="2" r="B1" t="s">
        <v>1</v>
      </c>
    </row>
    <row spans="1:2" r="2">
      <c s="2" r="B2" t="s">
        <v>2</v>
      </c>
    </row>
    <row spans="1:2" r="3">
      <c s="6" r="A3" t="s">
        <v>183</v>
      </c>
    </row>
    <row spans="1:2" r="4">
      <c s="3" r="A4" t="s">
        <v>182</v>
      </c>
      <c s="3"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5</v>
      </c>
      <c s="2" r="B1" t="s">
        <v>1</v>
      </c>
    </row>
    <row spans="1:2" r="2">
      <c s="2" r="B2" t="s">
        <v>2</v>
      </c>
    </row>
    <row spans="1:2" r="3">
      <c s="6" r="A3" t="s">
        <v>186</v>
      </c>
    </row>
    <row spans="1:2" r="4">
      <c s="3" r="A4" t="s">
        <v>185</v>
      </c>
      <c s="3"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8</v>
      </c>
      <c s="2" r="B1" t="s">
        <v>1</v>
      </c>
    </row>
    <row spans="1:2" r="2">
      <c s="2" r="B2" t="s">
        <v>2</v>
      </c>
    </row>
    <row spans="1:2" r="3">
      <c s="6" r="A3" t="s">
        <v>189</v>
      </c>
    </row>
    <row spans="1:2" r="4">
      <c s="3" r="A4" t="s">
        <v>188</v>
      </c>
      <c s="3"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1</v>
      </c>
      <c s="2" r="B1" t="s">
        <v>1</v>
      </c>
    </row>
    <row spans="1:2" r="2">
      <c s="2" r="B2" t="s">
        <v>2</v>
      </c>
    </row>
    <row spans="1:2" r="3">
      <c s="6" r="A3" t="s">
        <v>192</v>
      </c>
    </row>
    <row spans="1:2" r="4">
      <c s="3" r="A4" t="s">
        <v>191</v>
      </c>
      <c s="3"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6" r="A3" t="s">
        <v>195</v>
      </c>
    </row>
    <row spans="1:2" r="4">
      <c s="3" r="A4" t="s">
        <v>194</v>
      </c>
      <c s="3"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6" r="A3" t="s">
        <v>198</v>
      </c>
    </row>
    <row spans="1:2" r="4">
      <c s="3" r="A4" t="s">
        <v>197</v>
      </c>
      <c s="3"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0</v>
      </c>
      <c s="2" r="B1" t="s">
        <v>1</v>
      </c>
    </row>
    <row spans="1:2" r="2">
      <c s="2" r="B2" t="s">
        <v>2</v>
      </c>
    </row>
    <row spans="1:2" r="3">
      <c s="6" r="A3" t="s">
        <v>201</v>
      </c>
    </row>
    <row spans="1:2" r="4">
      <c s="3" r="A4" t="s">
        <v>200</v>
      </c>
      <c s="3"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6" r="A2" t="s">
        <v>27</v>
      </c>
    </row>
    <row spans="1:3" r="3">
      <c s="3" r="A3" t="s">
        <v>28</v>
      </c>
      <c s="7" r="B3" t="n">
        <v>9269</v>
      </c>
      <c s="7" r="C3" t="n">
        <v>7695</v>
      </c>
    </row>
    <row spans="1:3" r="4">
      <c s="3" r="A4" t="s">
        <v>29</v>
      </c>
      <c s="5" r="B4" t="n">
        <v>15682</v>
      </c>
      <c s="5" r="C4" t="n">
        <v>7906</v>
      </c>
    </row>
    <row spans="1:3" r="5">
      <c s="3" r="A5" t="s">
        <v>30</v>
      </c>
      <c s="5" r="B5" t="n">
        <v>1478</v>
      </c>
      <c s="5" r="C5" t="n">
        <v>1778</v>
      </c>
    </row>
    <row spans="1:3" r="6">
      <c s="3" r="A6" t="s">
        <v>31</v>
      </c>
      <c s="5" r="B6" t="n">
        <v>32803</v>
      </c>
      <c s="5" r="C6" t="n">
        <v>24531</v>
      </c>
    </row>
    <row spans="1:3" r="7">
      <c s="3" r="A7" t="s">
        <v>32</v>
      </c>
      <c s="3" r="B7" t="s">
        <v>33</v>
      </c>
      <c s="5" r="C7" t="n">
        <v>591</v>
      </c>
    </row>
    <row spans="1:3" r="8">
      <c s="3" r="A8" t="s">
        <v>34</v>
      </c>
      <c s="5" r="B8" t="n">
        <v>59232</v>
      </c>
      <c s="5" r="C8" t="n">
        <v>42501</v>
      </c>
    </row>
    <row spans="1:3" r="9">
      <c s="3" r="A9" t="s">
        <v>35</v>
      </c>
      <c s="5" r="B9" t="n">
        <v>3205</v>
      </c>
      <c s="5" r="C9" t="n">
        <v>2004</v>
      </c>
    </row>
    <row spans="1:3" r="10">
      <c s="3" r="A10" t="s">
        <v>36</v>
      </c>
      <c s="5" r="B10" t="n">
        <v>41076</v>
      </c>
      <c s="5" r="C10" t="n">
        <v>41076</v>
      </c>
    </row>
    <row spans="1:3" r="11">
      <c s="3" r="A11" t="s">
        <v>37</v>
      </c>
      <c s="5" r="B11" t="n">
        <v>8946</v>
      </c>
      <c s="5" r="C11" t="n">
        <v>10061</v>
      </c>
    </row>
    <row spans="1:3" r="12">
      <c s="3" r="A12" t="s">
        <v>38</v>
      </c>
      <c s="5" r="B12" t="n">
        <v>264</v>
      </c>
      <c s="5" r="C12" t="n">
        <v>142</v>
      </c>
    </row>
    <row spans="1:3" r="13">
      <c s="3" r="A13" t="s">
        <v>39</v>
      </c>
      <c s="5" r="B13" t="n">
        <v>112723</v>
      </c>
      <c s="5" r="C13" t="n">
        <v>95784</v>
      </c>
    </row>
    <row spans="1:3" r="14">
      <c s="6" r="A14" t="s">
        <v>40</v>
      </c>
    </row>
    <row spans="1:3" r="15">
      <c s="3" r="A15" t="s">
        <v>41</v>
      </c>
      <c s="5" r="B15" t="n">
        <v>21096</v>
      </c>
      <c s="5" r="C15" t="n">
        <v>17847</v>
      </c>
    </row>
    <row spans="1:3" r="16">
      <c s="3" r="A16" t="s">
        <v>42</v>
      </c>
      <c s="5" r="B16" t="n">
        <v>160</v>
      </c>
      <c s="5" r="C16" t="n">
        <v>384</v>
      </c>
    </row>
    <row spans="1:3" r="17">
      <c s="3" r="A17" t="s">
        <v>43</v>
      </c>
      <c s="3" r="B17" t="s">
        <v>33</v>
      </c>
      <c s="5" r="C17" t="n">
        <v>532</v>
      </c>
    </row>
    <row spans="1:3" r="18">
      <c s="3" r="A18" t="s">
        <v>44</v>
      </c>
      <c s="5" r="B18" t="n">
        <v>296</v>
      </c>
      <c s="3" r="C18" t="s">
        <v>33</v>
      </c>
    </row>
    <row spans="1:3" r="19">
      <c s="3" r="A19" t="s">
        <v>45</v>
      </c>
      <c s="5" r="B19" t="n">
        <v>790</v>
      </c>
      <c s="5" r="C19" t="n">
        <v>342</v>
      </c>
    </row>
    <row spans="1:3" r="20">
      <c s="3" r="A20" t="s">
        <v>46</v>
      </c>
      <c s="5" r="B20" t="n">
        <v>211</v>
      </c>
      <c s="5" r="C20" t="n">
        <v>203</v>
      </c>
    </row>
    <row spans="1:3" r="21">
      <c s="3" r="A21" t="s">
        <v>47</v>
      </c>
      <c s="5" r="B21" t="n">
        <v>22553</v>
      </c>
      <c s="5" r="C21" t="n">
        <v>19308</v>
      </c>
    </row>
    <row spans="1:3" r="22">
      <c s="3" r="A22" t="s">
        <v>48</v>
      </c>
      <c s="5" r="B22" t="n">
        <v>14000</v>
      </c>
      <c s="5" r="C22" t="n">
        <v>7500</v>
      </c>
    </row>
    <row spans="1:3" r="23">
      <c s="3" r="A23" t="s">
        <v>49</v>
      </c>
      <c s="5" r="B23" t="n">
        <v>109</v>
      </c>
      <c s="5" r="C23" t="n">
        <v>358</v>
      </c>
    </row>
    <row spans="1:3" r="24">
      <c s="3" r="A24" t="s">
        <v>45</v>
      </c>
      <c s="5" r="B24" t="n">
        <v>387</v>
      </c>
      <c s="5" r="C24" t="n">
        <v>406</v>
      </c>
    </row>
    <row spans="1:3" r="25">
      <c s="3" r="A25" t="s">
        <v>50</v>
      </c>
      <c s="5" r="B25" t="n">
        <v>186</v>
      </c>
      <c s="5" r="C25" t="n">
        <v>158</v>
      </c>
    </row>
    <row spans="1:3" r="26">
      <c s="3" r="A26" t="s">
        <v>51</v>
      </c>
      <c s="5" r="B26" t="n">
        <v>37235</v>
      </c>
      <c s="5" r="C26" t="n">
        <v>27730</v>
      </c>
    </row>
    <row spans="1:3" r="27">
      <c s="6" r="A27" t="s">
        <v>52</v>
      </c>
    </row>
    <row spans="1:3" r="28">
      <c s="3" r="A28" t="s">
        <v>53</v>
      </c>
      <c s="3" r="B28" t="s">
        <v>33</v>
      </c>
      <c s="3" r="C28" t="s">
        <v>33</v>
      </c>
    </row>
    <row spans="1:3" r="29">
      <c s="3" r="A29" t="s">
        <v>54</v>
      </c>
      <c s="5" r="B29" t="n">
        <v>45185</v>
      </c>
      <c s="5" r="C29" t="n">
        <v>44591</v>
      </c>
    </row>
    <row spans="1:3" r="30">
      <c s="3" r="A30" t="s">
        <v>55</v>
      </c>
      <c s="5" r="B30" t="n">
        <v>-1190</v>
      </c>
      <c s="5" r="C30" t="n">
        <v>-1542</v>
      </c>
    </row>
    <row spans="1:3" r="31">
      <c s="3" r="A31" t="s">
        <v>56</v>
      </c>
      <c s="5" r="B31" t="n">
        <v>-331</v>
      </c>
      <c s="5" r="C31" t="n">
        <v>-3093</v>
      </c>
    </row>
    <row spans="1:3" r="32">
      <c s="3" r="A32" t="s">
        <v>57</v>
      </c>
      <c s="5" r="B32" t="n">
        <v>43679</v>
      </c>
      <c s="5" r="C32" t="n">
        <v>39971</v>
      </c>
    </row>
    <row spans="1:3" r="33">
      <c s="3" r="A33" t="s">
        <v>58</v>
      </c>
      <c s="5" r="B33" t="n">
        <v>31809</v>
      </c>
      <c s="5" r="C33" t="n">
        <v>28083</v>
      </c>
    </row>
    <row spans="1:3" r="34">
      <c s="3" r="A34" t="s">
        <v>59</v>
      </c>
      <c s="5" r="B34" t="n">
        <v>75488</v>
      </c>
      <c s="5" r="C34" t="n">
        <v>68054</v>
      </c>
    </row>
    <row spans="1:3" r="35">
      <c s="3" r="A35" t="s">
        <v>60</v>
      </c>
      <c s="5" r="B35" t="n">
        <v>112723</v>
      </c>
      <c s="5" r="C35" t="n">
        <v>95784</v>
      </c>
    </row>
    <row spans="1:3" r="36">
      <c s="3" r="A36" t="s">
        <v>22</v>
      </c>
    </row>
    <row spans="1:3" r="37">
      <c s="6" r="A37" t="s">
        <v>52</v>
      </c>
    </row>
    <row spans="1:3" r="38">
      <c s="3" r="A38" t="s">
        <v>61</v>
      </c>
      <c s="5" r="B38" t="n">
        <v>8</v>
      </c>
      <c s="5" r="C38" t="n">
        <v>8</v>
      </c>
    </row>
    <row spans="1:3" r="39">
      <c s="3" r="A39" t="s">
        <v>24</v>
      </c>
    </row>
    <row spans="1:3" r="40">
      <c s="6" r="A40" t="s">
        <v>52</v>
      </c>
    </row>
    <row spans="1:3" r="41">
      <c s="3" r="A41" t="s">
        <v>61</v>
      </c>
      <c s="7" r="B41" t="n">
        <v>7</v>
      </c>
      <c s="7" r="C41" t="n">
        <v>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3</v>
      </c>
      <c s="2" r="B1" t="s">
        <v>1</v>
      </c>
    </row>
    <row spans="1:2" r="2">
      <c s="2" r="B2" t="s">
        <v>2</v>
      </c>
    </row>
    <row spans="1:2" r="3">
      <c s="6" r="A3" t="s">
        <v>204</v>
      </c>
    </row>
    <row spans="1:2" r="4">
      <c s="3" r="A4" t="s">
        <v>203</v>
      </c>
      <c s="3"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v>
      </c>
    </row>
    <row spans="1:2" r="3">
      <c s="6" r="A3" t="s">
        <v>207</v>
      </c>
    </row>
    <row spans="1:2" r="4">
      <c s="3" r="A4" t="s">
        <v>206</v>
      </c>
      <c s="3"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6" r="A3" t="s">
        <v>168</v>
      </c>
    </row>
    <row spans="1:2" r="4">
      <c s="3" r="A4" t="s">
        <v>210</v>
      </c>
      <c s="3" r="B4" t="s">
        <v>211</v>
      </c>
    </row>
    <row spans="1:2" r="5">
      <c s="3" r="A5" t="s">
        <v>212</v>
      </c>
      <c s="3" r="B5" t="s">
        <v>213</v>
      </c>
    </row>
    <row spans="1:2" r="6">
      <c s="3" r="A6" t="s">
        <v>214</v>
      </c>
      <c s="3" r="B6" t="s">
        <v>215</v>
      </c>
    </row>
    <row spans="1:2" r="7">
      <c s="3" r="A7" t="s">
        <v>216</v>
      </c>
      <c s="3" r="B7" t="s">
        <v>217</v>
      </c>
    </row>
    <row spans="1:2" r="8">
      <c s="3" r="A8" t="s">
        <v>218</v>
      </c>
      <c s="3" r="B8" t="s">
        <v>219</v>
      </c>
    </row>
    <row spans="1:2" r="9">
      <c s="3" r="A9" t="s">
        <v>188</v>
      </c>
      <c s="3" r="B9" t="s">
        <v>220</v>
      </c>
    </row>
    <row spans="1:2" r="10">
      <c s="3" r="A10" t="s">
        <v>221</v>
      </c>
      <c s="3" r="B10"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23</v>
      </c>
      <c s="2" r="B1" t="s">
        <v>1</v>
      </c>
    </row>
    <row spans="1:2" r="2">
      <c s="2" r="B2" t="s">
        <v>2</v>
      </c>
    </row>
    <row spans="1:2" r="3">
      <c s="6" r="A3" t="s">
        <v>174</v>
      </c>
    </row>
    <row spans="1:2" r="4">
      <c s="3" r="A4" t="s">
        <v>224</v>
      </c>
      <c s="3" r="B4" t="s">
        <v>225</v>
      </c>
    </row>
    <row spans="1:2" r="5">
      <c s="3" r="A5" t="s">
        <v>226</v>
      </c>
      <c s="3" r="B5"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8</v>
      </c>
      <c s="2" r="B1" t="s">
        <v>1</v>
      </c>
    </row>
    <row spans="1:2" r="2">
      <c s="2" r="B2" t="s">
        <v>2</v>
      </c>
    </row>
    <row spans="1:2" r="3">
      <c s="6" r="A3" t="s">
        <v>177</v>
      </c>
    </row>
    <row spans="1:2" r="4">
      <c s="3" r="A4" t="s">
        <v>229</v>
      </c>
      <c s="3"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1</v>
      </c>
      <c s="2" r="B1" t="s">
        <v>1</v>
      </c>
    </row>
    <row spans="1:2" r="2">
      <c s="2" r="B2" t="s">
        <v>2</v>
      </c>
    </row>
    <row spans="1:2" r="3">
      <c s="6" r="A3" t="s">
        <v>186</v>
      </c>
    </row>
    <row spans="1:2" r="4">
      <c s="3" r="A4" t="s">
        <v>232</v>
      </c>
      <c s="3"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34</v>
      </c>
      <c s="2" r="B1" t="s">
        <v>1</v>
      </c>
    </row>
    <row spans="1:2" r="2">
      <c s="2" r="B2" t="s">
        <v>2</v>
      </c>
    </row>
    <row spans="1:2" r="3">
      <c s="6" r="A3" t="s">
        <v>189</v>
      </c>
    </row>
    <row spans="1:2" r="4">
      <c s="3" r="A4" t="s">
        <v>235</v>
      </c>
      <c s="3" r="B4" t="s">
        <v>236</v>
      </c>
    </row>
    <row spans="1:2" r="5">
      <c s="3" r="A5" t="s">
        <v>237</v>
      </c>
      <c s="3" r="B5" t="s">
        <v>238</v>
      </c>
    </row>
    <row spans="1:2" r="6">
      <c s="3" r="A6" t="s">
        <v>239</v>
      </c>
      <c s="3" r="B6" t="s">
        <v>240</v>
      </c>
    </row>
    <row spans="1:2" r="7">
      <c s="3" r="A7" t="s">
        <v>241</v>
      </c>
      <c s="3" r="B7"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6" r="A3" t="s">
        <v>192</v>
      </c>
    </row>
    <row spans="1:2" r="4">
      <c s="3" r="A4" t="s">
        <v>244</v>
      </c>
      <c s="3" r="B4" t="s">
        <v>245</v>
      </c>
    </row>
    <row spans="1:2" r="5">
      <c s="3" r="A5" t="s">
        <v>246</v>
      </c>
      <c s="3" r="B5"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48</v>
      </c>
      <c s="2" r="B1" t="s">
        <v>1</v>
      </c>
    </row>
    <row spans="1:2" r="2">
      <c s="2" r="B2" t="s">
        <v>2</v>
      </c>
    </row>
    <row spans="1:2" r="3">
      <c s="6" r="A3" t="s">
        <v>201</v>
      </c>
    </row>
    <row spans="1:2" r="4">
      <c s="3" r="A4" t="s">
        <v>249</v>
      </c>
      <c s="3" r="B4" t="s">
        <v>250</v>
      </c>
    </row>
    <row spans="1:2" r="5">
      <c s="3" r="A5" t="s">
        <v>251</v>
      </c>
      <c s="3" r="B5"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3</v>
      </c>
      <c s="2" r="B1" t="s">
        <v>254</v>
      </c>
      <c s="2" r="C1" t="s">
        <v>2</v>
      </c>
      <c s="2" r="D1" t="s">
        <v>26</v>
      </c>
    </row>
    <row spans="1:4" r="2">
      <c s="3" r="A2" t="s">
        <v>255</v>
      </c>
      <c s="3" r="C2" t="s">
        <v>256</v>
      </c>
    </row>
    <row spans="1:4" r="3">
      <c s="3" r="A3" t="s">
        <v>257</v>
      </c>
      <c s="7" r="C3" t="n">
        <v>700000</v>
      </c>
    </row>
    <row spans="1:4" r="4">
      <c s="3" r="A4" t="s">
        <v>29</v>
      </c>
      <c s="7" r="C4" t="n">
        <v>5000</v>
      </c>
      <c s="3" r="D4" t="s">
        <v>33</v>
      </c>
    </row>
    <row spans="1:4" r="5">
      <c s="3" r="A5" t="s">
        <v>258</v>
      </c>
    </row>
    <row spans="1:4" r="6">
      <c s="3" r="A6" t="s">
        <v>259</v>
      </c>
      <c s="5" r="B6" t="n">
        <v>4666667</v>
      </c>
    </row>
    <row spans="1:4" r="7">
      <c s="3" r="A7" t="s">
        <v>260</v>
      </c>
      <c s="7" r="B7" t="n">
        <v>14</v>
      </c>
    </row>
    <row spans="1:4" r="8">
      <c s="3" r="A8" t="s">
        <v>261</v>
      </c>
    </row>
    <row spans="1:4" r="9">
      <c s="3" r="A9" t="s">
        <v>262</v>
      </c>
      <c s="3" r="C9" t="s">
        <v>263</v>
      </c>
      <c s="3" r="D9" t="s">
        <v>263</v>
      </c>
    </row>
    <row spans="1:4" r="10">
      <c s="3" r="A10" t="s">
        <v>264</v>
      </c>
      <c s="3" r="C10" t="s">
        <v>265</v>
      </c>
      <c s="3" r="D10" t="s">
        <v>265</v>
      </c>
    </row>
    <row spans="1:4" r="11">
      <c s="3" r="A11" t="s">
        <v>266</v>
      </c>
    </row>
    <row spans="1:4" r="12">
      <c s="3" r="A12" t="s">
        <v>262</v>
      </c>
      <c s="3" r="C12" t="s">
        <v>267</v>
      </c>
    </row>
    <row spans="1:4" r="13">
      <c s="3" r="A13" t="s">
        <v>268</v>
      </c>
    </row>
    <row spans="1:4" r="14">
      <c s="3" r="A14" t="s">
        <v>262</v>
      </c>
      <c s="3" r="C14" t="s">
        <v>269</v>
      </c>
    </row>
    <row spans="1:4" r="15">
      <c s="3" r="A15" t="s">
        <v>270</v>
      </c>
    </row>
    <row spans="1:4" r="16">
      <c s="3" r="A16" t="s">
        <v>262</v>
      </c>
      <c s="3" r="C16" t="s">
        <v>269</v>
      </c>
    </row>
    <row spans="1:4" r="17">
      <c s="3" r="A17" t="s">
        <v>271</v>
      </c>
    </row>
    <row spans="1:4" r="18">
      <c s="3" r="A18" t="s">
        <v>262</v>
      </c>
      <c s="3" r="C18" t="s">
        <v>269</v>
      </c>
    </row>
    <row spans="1:4" r="19">
      <c s="3" r="A19" t="s">
        <v>272</v>
      </c>
    </row>
    <row spans="1:4" r="20">
      <c s="3" r="A20" t="s">
        <v>262</v>
      </c>
      <c s="3" r="B20" t="s">
        <v>269</v>
      </c>
    </row>
    <row spans="1:4" r="21">
      <c s="3" r="A21" t="s">
        <v>273</v>
      </c>
    </row>
    <row spans="1:4" r="22">
      <c s="3" r="A22" t="s">
        <v>262</v>
      </c>
      <c s="3" r="C22" t="s">
        <v>267</v>
      </c>
      <c s="3" r="D22" t="s">
        <v>267</v>
      </c>
    </row>
    <row spans="1:4" r="23">
      <c s="3" r="A23" t="s">
        <v>264</v>
      </c>
      <c s="3" r="C23" t="s">
        <v>274</v>
      </c>
      <c s="3" r="D23" t="s">
        <v>274</v>
      </c>
    </row>
    <row spans="1:4" r="24">
      <c s="3" r="A24" t="s">
        <v>275</v>
      </c>
    </row>
    <row spans="1:4" r="25">
      <c s="3" r="A25" t="s">
        <v>262</v>
      </c>
      <c s="3" r="B25" t="s">
        <v>276</v>
      </c>
    </row>
    <row spans="1:4" r="26">
      <c s="3" r="A26" t="s">
        <v>277</v>
      </c>
    </row>
    <row spans="1:4" r="27">
      <c s="3" r="A27" t="s">
        <v>262</v>
      </c>
      <c s="3" r="B27" t="s">
        <v>2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2</v>
      </c>
      <c s="2" r="B1" t="s">
        <v>2</v>
      </c>
      <c s="2" r="C1" t="s">
        <v>26</v>
      </c>
    </row>
    <row spans="1:3" r="2">
      <c s="3" r="A2" t="s">
        <v>63</v>
      </c>
      <c s="8" r="B2" t="n">
        <v>0.001</v>
      </c>
      <c s="8" r="C2" t="n">
        <v>0.001</v>
      </c>
    </row>
    <row spans="1:3" r="3">
      <c s="3" r="A3" t="s">
        <v>64</v>
      </c>
      <c s="5" r="B3" t="n">
        <v>5000000</v>
      </c>
      <c s="5" r="C3" t="n">
        <v>5000000</v>
      </c>
    </row>
    <row spans="1:3" r="4">
      <c s="3" r="A4" t="s">
        <v>65</v>
      </c>
      <c s="5" r="B4" t="n">
        <v>0</v>
      </c>
      <c s="5" r="C4" t="n">
        <v>0</v>
      </c>
    </row>
    <row spans="1:3" r="5">
      <c s="3" r="A5" t="s">
        <v>66</v>
      </c>
      <c s="5" r="B5" t="n">
        <v>0</v>
      </c>
      <c s="5" r="C5" t="n">
        <v>0</v>
      </c>
    </row>
    <row spans="1:3" r="6">
      <c s="3" r="A6" t="s">
        <v>67</v>
      </c>
      <c s="5" r="B6" t="n">
        <v>118860</v>
      </c>
      <c s="5" r="C6" t="n">
        <v>150993</v>
      </c>
    </row>
    <row spans="1:3" r="7">
      <c s="3" r="A7" t="s">
        <v>22</v>
      </c>
    </row>
    <row spans="1:3" r="8">
      <c s="3" r="A8" t="s">
        <v>68</v>
      </c>
      <c s="8" r="B8" t="n">
        <v>0.001</v>
      </c>
      <c s="8" r="C8" t="n">
        <v>0.001</v>
      </c>
    </row>
    <row spans="1:3" r="9">
      <c s="3" r="A9" t="s">
        <v>69</v>
      </c>
      <c s="5" r="B9" t="n">
        <v>100000000</v>
      </c>
      <c s="5" r="C9" t="n">
        <v>100000000</v>
      </c>
    </row>
    <row spans="1:3" r="10">
      <c s="3" r="A10" t="s">
        <v>70</v>
      </c>
      <c s="5" r="B10" t="n">
        <v>7910086</v>
      </c>
      <c s="5" r="C10" t="n">
        <v>7910086</v>
      </c>
    </row>
    <row spans="1:3" r="11">
      <c s="3" r="A11" t="s">
        <v>71</v>
      </c>
      <c s="5" r="B11" t="n">
        <v>7794425</v>
      </c>
      <c s="5" r="C11" t="n">
        <v>7759092</v>
      </c>
    </row>
    <row spans="1:3" r="12">
      <c s="3" r="A12" t="s">
        <v>24</v>
      </c>
    </row>
    <row spans="1:3" r="13">
      <c s="3" r="A13" t="s">
        <v>68</v>
      </c>
      <c s="8" r="B13" t="n">
        <v>0.001</v>
      </c>
      <c s="8" r="C13" t="n">
        <v>0.001</v>
      </c>
    </row>
    <row spans="1:3" r="14">
      <c s="3" r="A14" t="s">
        <v>69</v>
      </c>
      <c s="5" r="B14" t="n">
        <v>20000000</v>
      </c>
      <c s="5" r="C14" t="n">
        <v>20000000</v>
      </c>
    </row>
    <row spans="1:3" r="15">
      <c s="3" r="A15" t="s">
        <v>70</v>
      </c>
      <c s="5" r="B15" t="n">
        <v>6841667</v>
      </c>
      <c s="5" r="C15" t="n">
        <v>6841667</v>
      </c>
    </row>
    <row spans="1:3" r="16">
      <c s="3" r="A16" t="s">
        <v>71</v>
      </c>
      <c s="5" r="B16" t="n">
        <v>6841667</v>
      </c>
      <c s="5" r="C16" t="n">
        <v>6841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8</v>
      </c>
      <c s="2" r="B1" t="s">
        <v>279</v>
      </c>
      <c s="2" r="C1" t="s">
        <v>2</v>
      </c>
    </row>
    <row spans="1:3" r="2">
      <c s="3" r="A2" t="s">
        <v>272</v>
      </c>
    </row>
    <row spans="1:3" r="3">
      <c s="3" r="A3" t="s">
        <v>280</v>
      </c>
      <c s="3" r="C3" t="s">
        <v>269</v>
      </c>
    </row>
    <row spans="1:3" r="4">
      <c s="3" r="A4" t="s">
        <v>281</v>
      </c>
      <c s="3" r="C4" t="s">
        <v>263</v>
      </c>
    </row>
    <row spans="1:3" r="5">
      <c s="3" r="A5" t="s">
        <v>273</v>
      </c>
    </row>
    <row spans="1:3" r="6">
      <c s="3" r="A6" t="s">
        <v>282</v>
      </c>
      <c s="5" r="B6" t="n">
        <v>1725000</v>
      </c>
    </row>
    <row spans="1:3" r="7">
      <c s="3" r="A7" t="s">
        <v>283</v>
      </c>
    </row>
    <row spans="1:3" r="8">
      <c s="3" r="A8" t="s">
        <v>280</v>
      </c>
      <c s="3" r="B8" t="s">
        <v>284</v>
      </c>
      <c s="3" r="C8" t="s">
        <v>263</v>
      </c>
    </row>
    <row spans="1:3" r="9">
      <c s="3" r="A9" t="s">
        <v>285</v>
      </c>
    </row>
    <row spans="1:3" r="10">
      <c s="3" r="A10" t="s">
        <v>280</v>
      </c>
      <c s="3" r="C10" t="s">
        <v>2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r="A1" t="s">
        <v>286</v>
      </c>
      <c s="2" r="B1" t="s">
        <v>73</v>
      </c>
      <c s="2" r="D1" t="s">
        <v>1</v>
      </c>
    </row>
    <row spans="1:6" r="2">
      <c s="2" r="B2" t="s">
        <v>2</v>
      </c>
      <c s="2" r="C2" t="s">
        <v>74</v>
      </c>
      <c s="2" r="D2" t="s">
        <v>2</v>
      </c>
      <c s="2" r="E2" t="s">
        <v>74</v>
      </c>
      <c s="2" r="F2" t="s">
        <v>26</v>
      </c>
    </row>
    <row spans="1:6" r="3">
      <c s="3" r="A3" t="s">
        <v>36</v>
      </c>
      <c s="7" r="B3" t="n">
        <v>41076</v>
      </c>
      <c s="7" r="D3" t="n">
        <v>41076</v>
      </c>
      <c s="7" r="F3" t="n">
        <v>41076</v>
      </c>
    </row>
    <row spans="1:6" r="4">
      <c s="3" r="A4" t="s">
        <v>287</v>
      </c>
      <c s="7" r="B4" t="n">
        <v>557</v>
      </c>
      <c s="7" r="C4" t="n">
        <v>736</v>
      </c>
      <c s="7" r="D4" t="n">
        <v>1100</v>
      </c>
      <c s="7" r="E4" t="n">
        <v>1500</v>
      </c>
    </row>
    <row spans="1:6" r="5">
      <c s="3" r="A5" t="s">
        <v>288</v>
      </c>
    </row>
    <row spans="1:6" r="6">
      <c s="3" r="A6" t="s">
        <v>289</v>
      </c>
      <c s="3" r="D6" t="s">
        <v>290</v>
      </c>
    </row>
    <row spans="1:6" r="7">
      <c s="3" r="A7" t="s">
        <v>291</v>
      </c>
    </row>
    <row spans="1:6" r="8">
      <c s="3" r="A8" t="s">
        <v>289</v>
      </c>
      <c s="3" r="D8" t="s">
        <v>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293</v>
      </c>
      <c s="2" r="B1" t="s">
        <v>1</v>
      </c>
      <c s="2" r="C1" t="s">
        <v>294</v>
      </c>
    </row>
    <row spans="1:3" r="2">
      <c s="2" r="B2" t="s">
        <v>2</v>
      </c>
      <c s="2" r="C2" t="s">
        <v>26</v>
      </c>
    </row>
    <row spans="1:3" r="3">
      <c s="3" r="A3" t="s">
        <v>295</v>
      </c>
      <c s="7" r="B3" t="n">
        <v>16518</v>
      </c>
      <c s="7" r="C3" t="n">
        <v>16518</v>
      </c>
    </row>
    <row spans="1:3" r="4">
      <c s="3" r="A4" t="s">
        <v>296</v>
      </c>
      <c s="5" r="B4" t="n">
        <v>-7572</v>
      </c>
      <c s="5" r="C4" t="n">
        <v>-6457</v>
      </c>
    </row>
    <row spans="1:3" r="5">
      <c s="3" r="A5" t="s">
        <v>297</v>
      </c>
      <c s="7" r="B5" t="n">
        <v>8946</v>
      </c>
      <c s="7" r="C5" t="n">
        <v>10061</v>
      </c>
    </row>
    <row spans="1:3" r="6">
      <c s="3" r="A6" t="s">
        <v>298</v>
      </c>
    </row>
    <row spans="1:3" r="7">
      <c s="3" r="A7" t="s">
        <v>299</v>
      </c>
      <c s="3" r="B7" t="s">
        <v>300</v>
      </c>
      <c s="3" r="C7" t="s">
        <v>300</v>
      </c>
    </row>
    <row spans="1:3" r="8">
      <c s="3" r="A8" t="s">
        <v>295</v>
      </c>
      <c s="7" r="B8" t="n">
        <v>1377</v>
      </c>
      <c s="7" r="C8" t="n">
        <v>1377</v>
      </c>
    </row>
    <row spans="1:3" r="9">
      <c s="3" r="A9" t="s">
        <v>296</v>
      </c>
      <c s="5" r="B9" t="n">
        <v>-267</v>
      </c>
      <c s="5" r="C9" t="n">
        <v>-219</v>
      </c>
    </row>
    <row spans="1:3" r="10">
      <c s="3" r="A10" t="s">
        <v>297</v>
      </c>
      <c s="7" r="B10" t="n">
        <v>1110</v>
      </c>
      <c s="7" r="C10" t="n">
        <v>1158</v>
      </c>
    </row>
    <row spans="1:3" r="11">
      <c s="3" r="A11" t="s">
        <v>301</v>
      </c>
    </row>
    <row spans="1:3" r="12">
      <c s="3" r="A12" t="s">
        <v>299</v>
      </c>
      <c s="3" r="B12" t="s">
        <v>256</v>
      </c>
      <c s="3" r="C12" t="s">
        <v>256</v>
      </c>
    </row>
    <row spans="1:3" r="13">
      <c s="3" r="A13" t="s">
        <v>295</v>
      </c>
      <c s="7" r="B13" t="n">
        <v>40</v>
      </c>
      <c s="7" r="C13" t="n">
        <v>40</v>
      </c>
    </row>
    <row spans="1:3" r="14">
      <c s="3" r="A14" t="s">
        <v>296</v>
      </c>
      <c s="5" r="B14" t="n">
        <v>-38</v>
      </c>
      <c s="5" r="C14" t="n">
        <v>-35</v>
      </c>
    </row>
    <row spans="1:3" r="15">
      <c s="3" r="A15" t="s">
        <v>297</v>
      </c>
      <c s="7" r="B15" t="n">
        <v>2</v>
      </c>
      <c s="7" r="C15" t="n">
        <v>5</v>
      </c>
    </row>
    <row spans="1:3" r="16">
      <c s="3" r="A16" t="s">
        <v>302</v>
      </c>
    </row>
    <row spans="1:3" r="17">
      <c s="3" r="A17" t="s">
        <v>299</v>
      </c>
      <c s="3" r="B17" t="s">
        <v>303</v>
      </c>
      <c s="3" r="C17" t="s">
        <v>304</v>
      </c>
    </row>
    <row spans="1:3" r="18">
      <c s="3" r="A18" t="s">
        <v>295</v>
      </c>
      <c s="7" r="B18" t="n">
        <v>4059</v>
      </c>
      <c s="7" r="C18" t="n">
        <v>4059</v>
      </c>
    </row>
    <row spans="1:3" r="19">
      <c s="3" r="A19" t="s">
        <v>296</v>
      </c>
      <c s="5" r="B19" t="n">
        <v>-2533</v>
      </c>
      <c s="5" r="C19" t="n">
        <v>-2234</v>
      </c>
    </row>
    <row spans="1:3" r="20">
      <c s="3" r="A20" t="s">
        <v>297</v>
      </c>
      <c s="7" r="B20" t="n">
        <v>1526</v>
      </c>
      <c s="7" r="C20" t="n">
        <v>1825</v>
      </c>
    </row>
    <row spans="1:3" r="21">
      <c s="3" r="A21" t="s">
        <v>305</v>
      </c>
    </row>
    <row spans="1:3" r="22">
      <c s="3" r="A22" t="s">
        <v>299</v>
      </c>
      <c s="3" r="B22" t="s">
        <v>306</v>
      </c>
      <c s="3" r="C22" t="s">
        <v>306</v>
      </c>
    </row>
    <row spans="1:3" r="23">
      <c s="3" r="A23" t="s">
        <v>295</v>
      </c>
      <c s="7" r="B23" t="n">
        <v>987</v>
      </c>
      <c s="7" r="C23" t="n">
        <v>987</v>
      </c>
    </row>
    <row spans="1:3" r="24">
      <c s="3" r="A24" t="s">
        <v>296</v>
      </c>
      <c s="5" r="B24" t="n">
        <v>-787</v>
      </c>
      <c s="5" r="C24" t="n">
        <v>-679</v>
      </c>
    </row>
    <row spans="1:3" r="25">
      <c s="3" r="A25" t="s">
        <v>297</v>
      </c>
      <c s="7" r="B25" t="n">
        <v>200</v>
      </c>
      <c s="7" r="C25" t="n">
        <v>308</v>
      </c>
    </row>
    <row spans="1:3" r="26">
      <c s="3" r="A26" t="s">
        <v>307</v>
      </c>
    </row>
    <row spans="1:3" r="27">
      <c s="3" r="A27" t="s">
        <v>299</v>
      </c>
      <c s="3" r="B27" t="s">
        <v>306</v>
      </c>
      <c s="3" r="C27" t="s">
        <v>306</v>
      </c>
    </row>
    <row spans="1:3" r="28">
      <c s="3" r="A28" t="s">
        <v>295</v>
      </c>
      <c s="7" r="B28" t="n">
        <v>1484</v>
      </c>
      <c s="7" r="C28" t="n">
        <v>1484</v>
      </c>
    </row>
    <row spans="1:3" r="29">
      <c s="3" r="A29" t="s">
        <v>296</v>
      </c>
      <c s="5" r="B29" t="n">
        <v>-1100</v>
      </c>
      <c s="5" r="C29" t="n">
        <v>-1019</v>
      </c>
    </row>
    <row spans="1:3" r="30">
      <c s="3" r="A30" t="s">
        <v>297</v>
      </c>
      <c s="7" r="B30" t="n">
        <v>384</v>
      </c>
      <c s="7" r="C30" t="n">
        <v>465</v>
      </c>
    </row>
    <row spans="1:3" r="31">
      <c s="3" r="A31" t="s">
        <v>308</v>
      </c>
    </row>
    <row spans="1:3" r="32">
      <c s="3" r="A32" t="s">
        <v>299</v>
      </c>
      <c s="3" r="B32" t="s">
        <v>309</v>
      </c>
      <c s="3" r="C32" t="s">
        <v>309</v>
      </c>
    </row>
    <row spans="1:3" r="33">
      <c s="3" r="A33" t="s">
        <v>295</v>
      </c>
      <c s="7" r="B33" t="n">
        <v>8571</v>
      </c>
      <c s="7" r="C33" t="n">
        <v>8571</v>
      </c>
    </row>
    <row spans="1:3" r="34">
      <c s="3" r="A34" t="s">
        <v>296</v>
      </c>
      <c s="5" r="B34" t="n">
        <v>-2847</v>
      </c>
      <c s="5" r="C34" t="n">
        <v>-2271</v>
      </c>
    </row>
    <row spans="1:3" r="35">
      <c s="3" r="A35" t="s">
        <v>297</v>
      </c>
      <c s="7" r="B35" t="n">
        <v>5724</v>
      </c>
      <c s="7" r="C35" t="n">
        <v>6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26</v>
      </c>
    </row>
    <row spans="1:3" r="2">
      <c s="6" r="A2" t="s">
        <v>174</v>
      </c>
    </row>
    <row spans="1:3" r="3">
      <c s="3" r="A3" t="s">
        <v>311</v>
      </c>
      <c s="7" r="B3" t="n">
        <v>1039</v>
      </c>
    </row>
    <row spans="1:3" r="4">
      <c s="5" r="A4" t="n">
        <v>2017</v>
      </c>
      <c s="5" r="B4" t="n">
        <v>1965</v>
      </c>
    </row>
    <row spans="1:3" r="5">
      <c s="5" r="A5" t="n">
        <v>2018</v>
      </c>
      <c s="5" r="B5" t="n">
        <v>1725</v>
      </c>
    </row>
    <row spans="1:3" r="6">
      <c s="5" r="A6" t="n">
        <v>2019</v>
      </c>
      <c s="5" r="B6" t="n">
        <v>1338</v>
      </c>
    </row>
    <row spans="1:3" r="7">
      <c s="5" r="A7" t="n">
        <v>2020</v>
      </c>
      <c s="5" r="B7" t="n">
        <v>1338</v>
      </c>
    </row>
    <row spans="1:3" r="8">
      <c s="5" r="A8" t="n">
        <v>2021</v>
      </c>
      <c s="5" r="B8" t="n">
        <v>685</v>
      </c>
    </row>
    <row spans="1:3" r="9">
      <c s="3" r="A9" t="s">
        <v>312</v>
      </c>
      <c s="5" r="B9" t="n">
        <v>856</v>
      </c>
    </row>
    <row spans="1:3" r="10">
      <c s="3" r="A10" t="s">
        <v>104</v>
      </c>
      <c s="7" r="B10" t="n">
        <v>8946</v>
      </c>
      <c s="7" r="C10" t="n">
        <v>100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3</v>
      </c>
      <c s="2" r="B1" t="s">
        <v>2</v>
      </c>
      <c s="2" r="C1" t="s">
        <v>26</v>
      </c>
    </row>
    <row spans="1:3" r="2">
      <c s="6" r="A2" t="s">
        <v>177</v>
      </c>
    </row>
    <row spans="1:3" r="3">
      <c s="3" r="A3" t="s">
        <v>314</v>
      </c>
      <c s="7" r="B3" t="n">
        <v>10363</v>
      </c>
      <c s="7" r="C3" t="n">
        <v>7364</v>
      </c>
    </row>
    <row spans="1:3" r="4">
      <c s="3" r="A4" t="s">
        <v>315</v>
      </c>
      <c s="5" r="B4" t="n">
        <v>3970</v>
      </c>
      <c s="5" r="C4" t="n">
        <v>3830</v>
      </c>
    </row>
    <row spans="1:3" r="5">
      <c s="3" r="A5" t="s">
        <v>316</v>
      </c>
      <c s="5" r="B5" t="n">
        <v>1893</v>
      </c>
      <c s="5" r="C5" t="n">
        <v>1140</v>
      </c>
    </row>
    <row spans="1:3" r="6">
      <c s="3" r="A6" t="s">
        <v>317</v>
      </c>
      <c s="5" r="B6" t="n">
        <v>1620</v>
      </c>
      <c s="5" r="C6" t="n">
        <v>2049</v>
      </c>
    </row>
    <row spans="1:3" r="7">
      <c s="3" r="A7" t="s">
        <v>318</v>
      </c>
      <c s="5" r="B7" t="n">
        <v>1030</v>
      </c>
      <c s="5" r="C7" t="n">
        <v>670</v>
      </c>
    </row>
    <row spans="1:3" r="8">
      <c s="3" r="A8" t="s">
        <v>319</v>
      </c>
      <c s="5" r="B8" t="n">
        <v>547</v>
      </c>
      <c s="5" r="C8" t="n">
        <v>175</v>
      </c>
    </row>
    <row spans="1:3" r="9">
      <c s="3" r="A9" t="s">
        <v>320</v>
      </c>
      <c s="5" r="B9" t="n">
        <v>331</v>
      </c>
      <c s="5" r="C9" t="n">
        <v>293</v>
      </c>
    </row>
    <row spans="1:3" r="10">
      <c s="3" r="A10" t="s">
        <v>321</v>
      </c>
      <c s="3" r="B10" t="s">
        <v>33</v>
      </c>
      <c s="5" r="C10" t="n">
        <v>3</v>
      </c>
    </row>
    <row spans="1:3" r="11">
      <c s="3" r="A11" t="s">
        <v>322</v>
      </c>
      <c s="5" r="B11" t="n">
        <v>81</v>
      </c>
      <c s="5" r="C11" t="n">
        <v>1304</v>
      </c>
    </row>
    <row spans="1:3" r="12">
      <c s="3" r="A12" t="s">
        <v>323</v>
      </c>
      <c s="5" r="B12" t="n">
        <v>1261</v>
      </c>
      <c s="5" r="C12" t="n">
        <v>1019</v>
      </c>
    </row>
    <row spans="1:3" r="13">
      <c s="3" r="A13" t="s">
        <v>324</v>
      </c>
      <c s="7" r="B13" t="n">
        <v>21096</v>
      </c>
      <c s="7" r="C13" t="n">
        <v>178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s="1" r="A1" t="s">
        <v>325</v>
      </c>
      <c s="2" r="B1" t="s">
        <v>1</v>
      </c>
    </row>
    <row spans="1:4" r="2">
      <c s="2" r="B2" t="s">
        <v>2</v>
      </c>
      <c s="2" r="C2" t="s">
        <v>26</v>
      </c>
      <c s="2" r="D2" t="s">
        <v>326</v>
      </c>
    </row>
    <row spans="1:4" r="3">
      <c s="3" r="A3" t="s">
        <v>327</v>
      </c>
      <c s="7" r="B3" t="n">
        <v>14000</v>
      </c>
      <c s="7" r="C3" t="n">
        <v>7500</v>
      </c>
    </row>
    <row spans="1:4" r="4">
      <c s="3" r="A4" t="s">
        <v>328</v>
      </c>
    </row>
    <row spans="1:4" r="5">
      <c s="3" r="A5" t="s">
        <v>327</v>
      </c>
      <c s="5" r="B5" t="n">
        <v>14000</v>
      </c>
      <c s="7" r="D5" t="n">
        <v>15000</v>
      </c>
    </row>
    <row spans="1:4" r="6">
      <c s="3" r="A6" t="s">
        <v>329</v>
      </c>
      <c s="5" r="B6" t="n">
        <v>14000</v>
      </c>
      <c s="5" r="C6" t="n">
        <v>7500</v>
      </c>
    </row>
    <row spans="1:4" r="7">
      <c s="3" r="A7" t="s">
        <v>330</v>
      </c>
      <c s="7" r="B7" t="n">
        <v>1000</v>
      </c>
    </row>
    <row spans="1:4" r="8">
      <c s="3" r="A8" t="s">
        <v>331</v>
      </c>
      <c s="3" r="B8" t="s">
        <v>332</v>
      </c>
    </row>
    <row spans="1:4" r="9">
      <c s="3" r="A9" t="s">
        <v>333</v>
      </c>
      <c s="7" r="B9" t="n">
        <v>23</v>
      </c>
    </row>
    <row spans="1:4" r="10">
      <c s="3" r="A10" t="s">
        <v>334</v>
      </c>
      <c s="7" r="B10" t="n">
        <v>11</v>
      </c>
      <c s="7" r="C10" t="n">
        <v>15</v>
      </c>
    </row>
    <row spans="1:4" r="11">
      <c s="3" r="A11" t="s">
        <v>335</v>
      </c>
    </row>
    <row spans="1:4" r="12">
      <c s="3" r="A12" t="s">
        <v>336</v>
      </c>
      <c s="3" r="B12" t="s">
        <v>337</v>
      </c>
      <c s="3" r="C12" t="s">
        <v>338</v>
      </c>
      <c s="3" r="D12"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spans="1:4" r="1">
      <c s="1" r="A1" t="s">
        <v>340</v>
      </c>
      <c s="2" r="B1" t="s">
        <v>73</v>
      </c>
      <c s="2" r="C1" t="s">
        <v>1</v>
      </c>
    </row>
    <row spans="1:4" r="2">
      <c s="2" r="B2" t="s">
        <v>2</v>
      </c>
      <c s="2" r="C2" t="s">
        <v>2</v>
      </c>
      <c s="2" r="D2" t="s">
        <v>26</v>
      </c>
    </row>
    <row spans="1:4" r="3">
      <c s="3" r="A3" t="s">
        <v>341</v>
      </c>
      <c s="3" r="B3" t="s">
        <v>33</v>
      </c>
      <c s="3" r="C3" t="s">
        <v>33</v>
      </c>
    </row>
    <row spans="1:4" r="4">
      <c s="3" r="A4" t="s">
        <v>41</v>
      </c>
      <c s="5" r="B4" t="n">
        <v>21096</v>
      </c>
      <c s="5" r="C4" t="n">
        <v>21096</v>
      </c>
      <c s="7" r="D4" t="n">
        <v>17847</v>
      </c>
    </row>
    <row spans="1:4" r="5">
      <c s="3" r="A5" t="s">
        <v>342</v>
      </c>
    </row>
    <row spans="1:4" r="6">
      <c s="3" r="A6" t="s">
        <v>41</v>
      </c>
      <c s="7" r="B6" t="n">
        <v>81</v>
      </c>
      <c s="7" r="C6" t="n">
        <v>81</v>
      </c>
      <c s="7" r="D6" t="n">
        <v>1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0"/>
    <col customWidth="1" max="6" min="6" width="14"/>
    <col customWidth="1" max="7" min="7" width="14"/>
    <col customWidth="1" max="8" min="8" width="14"/>
  </cols>
  <sheetData>
    <row spans="1:8" r="1">
      <c s="1" r="A1" t="s">
        <v>343</v>
      </c>
      <c s="2" r="B1" t="s">
        <v>254</v>
      </c>
      <c s="2" r="C1" t="s">
        <v>2</v>
      </c>
      <c s="2" r="D1" t="s">
        <v>74</v>
      </c>
      <c s="2" r="E1" t="s">
        <v>2</v>
      </c>
      <c s="2" r="F1" t="s">
        <v>74</v>
      </c>
      <c s="2" r="G1" t="s">
        <v>26</v>
      </c>
      <c s="2" r="H1" t="s">
        <v>344</v>
      </c>
    </row>
    <row spans="1:8" r="2">
      <c s="3" r="A2" t="s">
        <v>64</v>
      </c>
      <c s="5" r="C2" t="n">
        <v>5000000</v>
      </c>
      <c s="5" r="E2" t="n">
        <v>5000000</v>
      </c>
      <c s="5" r="G2" t="n">
        <v>5000000</v>
      </c>
    </row>
    <row spans="1:8" r="3">
      <c s="3" r="A3" t="s">
        <v>63</v>
      </c>
      <c s="8" r="C3" t="n">
        <v>0.001</v>
      </c>
      <c s="8" r="E3" t="n">
        <v>0.001</v>
      </c>
      <c s="8" r="G3" t="n">
        <v>0.001</v>
      </c>
    </row>
    <row spans="1:8" r="4">
      <c s="3" r="A4" t="s">
        <v>67</v>
      </c>
      <c s="5" r="C4" t="n">
        <v>118860</v>
      </c>
      <c s="5" r="E4" t="n">
        <v>118860</v>
      </c>
      <c s="5" r="G4" t="n">
        <v>150993</v>
      </c>
    </row>
    <row spans="1:8" r="5">
      <c s="3" r="A5" t="s">
        <v>345</v>
      </c>
      <c s="7" r="C5" t="n">
        <v>1190</v>
      </c>
      <c s="7" r="E5" t="n">
        <v>1190</v>
      </c>
      <c s="7" r="G5" t="n">
        <v>1542</v>
      </c>
    </row>
    <row spans="1:8" r="6">
      <c s="3" r="A6" t="s">
        <v>346</v>
      </c>
      <c s="9" r="D6" t="n">
        <v>5.8</v>
      </c>
      <c s="9" r="F6" t="n">
        <v>7.05</v>
      </c>
    </row>
    <row spans="1:8" r="7">
      <c s="3" r="A7" t="s">
        <v>101</v>
      </c>
    </row>
    <row spans="1:8" r="8">
      <c s="3" r="A8" t="s">
        <v>347</v>
      </c>
      <c s="5" r="E8" t="n">
        <v>-15280</v>
      </c>
    </row>
    <row spans="1:8" r="9">
      <c s="3" r="A9" t="s">
        <v>348</v>
      </c>
      <c s="5" r="E9" t="n">
        <v>6531</v>
      </c>
      <c s="5" r="G9" t="n">
        <v>17081</v>
      </c>
    </row>
    <row spans="1:8" r="10">
      <c s="3" r="A10" t="s">
        <v>349</v>
      </c>
    </row>
    <row spans="1:8" r="11">
      <c s="3" r="A11" t="s">
        <v>348</v>
      </c>
      <c s="5" r="C11" t="n">
        <v>3200</v>
      </c>
      <c s="5" r="E11" t="n">
        <v>3200</v>
      </c>
    </row>
    <row spans="1:8" r="12">
      <c s="3" r="A12" t="s">
        <v>350</v>
      </c>
      <c s="5" r="D12" t="n">
        <v>6632</v>
      </c>
      <c s="5" r="F12" t="n">
        <v>156632</v>
      </c>
    </row>
    <row spans="1:8" r="13">
      <c s="3" r="A13" t="s">
        <v>351</v>
      </c>
    </row>
    <row spans="1:8" r="14">
      <c s="3" r="A14" t="s">
        <v>348</v>
      </c>
      <c s="5" r="C14" t="n">
        <v>2399</v>
      </c>
      <c s="5" r="D14" t="n">
        <v>10357</v>
      </c>
      <c s="5" r="E14" t="n">
        <v>6531</v>
      </c>
      <c s="5" r="F14" t="n">
        <v>15790</v>
      </c>
    </row>
    <row spans="1:8" r="15">
      <c s="3" r="A15" t="s">
        <v>352</v>
      </c>
    </row>
    <row spans="1:8" r="16">
      <c s="3" r="A16" t="s">
        <v>353</v>
      </c>
      <c s="5" r="C16" t="n">
        <v>81216</v>
      </c>
      <c s="5" r="E16" t="n">
        <v>81216</v>
      </c>
    </row>
    <row spans="1:8" r="17">
      <c s="3" r="A17" t="s">
        <v>258</v>
      </c>
    </row>
    <row spans="1:8" r="18">
      <c s="3" r="A18" t="s">
        <v>68</v>
      </c>
      <c s="7" r="B18" t="n">
        <v>14</v>
      </c>
    </row>
    <row spans="1:8" r="19">
      <c s="3" r="A19" t="s">
        <v>22</v>
      </c>
    </row>
    <row spans="1:8" r="20">
      <c s="3" r="A20" t="s">
        <v>68</v>
      </c>
      <c s="8" r="C20" t="n">
        <v>0.001</v>
      </c>
      <c s="8" r="E20" t="n">
        <v>0.001</v>
      </c>
      <c s="8" r="G20" t="n">
        <v>0.001</v>
      </c>
    </row>
    <row spans="1:8" r="21">
      <c s="3" r="A21" t="s">
        <v>69</v>
      </c>
      <c s="5" r="C21" t="n">
        <v>100000000</v>
      </c>
      <c s="5" r="E21" t="n">
        <v>100000000</v>
      </c>
      <c s="5" r="G21" t="n">
        <v>100000000</v>
      </c>
    </row>
    <row spans="1:8" r="22">
      <c s="3" r="A22" t="s">
        <v>354</v>
      </c>
      <c s="5" r="D22" t="n">
        <v>6700</v>
      </c>
      <c s="5" r="F22" t="n">
        <v>73852</v>
      </c>
    </row>
    <row spans="1:8" r="23">
      <c s="3" r="A23" t="s">
        <v>355</v>
      </c>
    </row>
    <row spans="1:8" r="24">
      <c s="3" r="A24" t="s">
        <v>348</v>
      </c>
      <c s="5" r="C24" t="n">
        <v>1623</v>
      </c>
      <c s="5" r="E24" t="n">
        <v>15280</v>
      </c>
    </row>
    <row spans="1:8" r="25">
      <c s="3" r="A25" t="s">
        <v>356</v>
      </c>
    </row>
    <row spans="1:8" r="26">
      <c s="3" r="A26" t="s">
        <v>357</v>
      </c>
      <c s="5" r="H26" t="n">
        <v>800000</v>
      </c>
    </row>
    <row spans="1:8" r="27">
      <c s="3" r="A27" t="s">
        <v>358</v>
      </c>
    </row>
    <row spans="1:8" r="28">
      <c s="3" r="A28" t="s">
        <v>359</v>
      </c>
      <c s="3" r="E28" t="s">
        <v>360</v>
      </c>
    </row>
    <row spans="1:8" r="29">
      <c s="3" r="A29" t="s">
        <v>361</v>
      </c>
      <c s="3" r="E29" t="s">
        <v>263</v>
      </c>
    </row>
    <row spans="1:8" r="30">
      <c s="3" r="A30" t="s">
        <v>362</v>
      </c>
      <c s="3" r="E30" t="s">
        <v>269</v>
      </c>
    </row>
    <row spans="1:8" r="31">
      <c s="3" r="A31" t="s">
        <v>363</v>
      </c>
    </row>
    <row spans="1:8" r="32">
      <c s="3" r="A32" t="s">
        <v>347</v>
      </c>
      <c s="5" r="B32" t="n">
        <v>4666667</v>
      </c>
    </row>
    <row spans="1:8" r="33">
      <c s="3" r="A33" t="s">
        <v>68</v>
      </c>
      <c s="8" r="B33" t="n">
        <v>0.001</v>
      </c>
    </row>
    <row spans="1:8" r="34">
      <c s="3" r="A34" t="s">
        <v>364</v>
      </c>
      <c s="7" r="B34" t="n">
        <v>14</v>
      </c>
    </row>
    <row spans="1:8" r="35">
      <c s="3" r="A35" t="s">
        <v>24</v>
      </c>
    </row>
    <row spans="1:8" r="36">
      <c s="3" r="A36" t="s">
        <v>68</v>
      </c>
      <c s="8" r="C36" t="n">
        <v>0.001</v>
      </c>
      <c s="8" r="E36" t="n">
        <v>0.001</v>
      </c>
      <c s="8" r="G36" t="n">
        <v>0.001</v>
      </c>
    </row>
    <row spans="1:8" r="37">
      <c s="3" r="A37" t="s">
        <v>69</v>
      </c>
      <c s="5" r="C37" t="n">
        <v>20000000</v>
      </c>
      <c s="5" r="E37" t="n">
        <v>20000000</v>
      </c>
      <c s="5" r="G37" t="n">
        <v>20000000</v>
      </c>
    </row>
    <row spans="1:8" r="38">
      <c s="3" r="A38" t="s">
        <v>365</v>
      </c>
    </row>
    <row spans="1:8" r="39">
      <c s="3" r="A39" t="s">
        <v>359</v>
      </c>
      <c s="3" r="E39" t="s">
        <v>360</v>
      </c>
    </row>
    <row spans="1:8" r="40">
      <c s="3" r="A40" t="s">
        <v>361</v>
      </c>
      <c s="3" r="E40" t="s">
        <v>267</v>
      </c>
    </row>
    <row spans="1:8" r="41">
      <c s="3" r="A41" t="s">
        <v>362</v>
      </c>
      <c s="3" r="E41" t="s">
        <v>366</v>
      </c>
    </row>
    <row spans="1:8" r="42">
      <c s="3" r="A42" t="s">
        <v>367</v>
      </c>
    </row>
    <row spans="1:8" r="43">
      <c s="3" r="A43" t="s">
        <v>347</v>
      </c>
      <c s="5" r="B43" t="n">
        <v>8666667</v>
      </c>
    </row>
    <row spans="1:8" r="44">
      <c s="3" r="A44" t="s">
        <v>368</v>
      </c>
    </row>
    <row spans="1:8" r="45">
      <c s="3" r="A45" t="s">
        <v>347</v>
      </c>
      <c s="5" r="B45" t="n">
        <v>8580000</v>
      </c>
    </row>
    <row spans="1:8" r="46">
      <c s="3" r="A46" t="s">
        <v>369</v>
      </c>
    </row>
    <row spans="1:8" r="47">
      <c s="3" r="A47" t="s">
        <v>347</v>
      </c>
      <c s="5" r="B47" t="n">
        <v>866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70</v>
      </c>
      <c s="2" r="B1" t="s">
        <v>73</v>
      </c>
      <c s="2" r="D1" t="s">
        <v>1</v>
      </c>
      <c s="2" r="F1" t="s">
        <v>294</v>
      </c>
    </row>
    <row spans="1:6" r="2">
      <c s="2" r="B2" t="s">
        <v>2</v>
      </c>
      <c s="2" r="C2" t="s">
        <v>74</v>
      </c>
      <c s="2" r="D2" t="s">
        <v>2</v>
      </c>
      <c s="2" r="E2" t="s">
        <v>74</v>
      </c>
      <c s="2" r="F2" t="s">
        <v>26</v>
      </c>
    </row>
    <row spans="1:6" r="3">
      <c s="6" r="A3" t="s">
        <v>186</v>
      </c>
    </row>
    <row spans="1:6" r="4">
      <c s="3" r="A4" t="s">
        <v>92</v>
      </c>
      <c s="7" r="B4" t="n">
        <v>1857</v>
      </c>
      <c s="7" r="C4" t="n">
        <v>-326</v>
      </c>
      <c s="7" r="D4" t="n">
        <v>2762</v>
      </c>
      <c s="7" r="E4" t="n">
        <v>-273</v>
      </c>
    </row>
    <row spans="1:6" r="5">
      <c s="3" r="A5" t="s">
        <v>119</v>
      </c>
      <c s="5" r="B5" t="n">
        <v>-75</v>
      </c>
      <c s="5" r="C5" t="n">
        <v>-338</v>
      </c>
      <c s="5" r="D5" t="n">
        <v>-68</v>
      </c>
      <c s="5" r="E5" t="n">
        <v>-657</v>
      </c>
      <c s="7" r="F5" t="n">
        <v>-872</v>
      </c>
    </row>
    <row spans="1:6" r="6">
      <c s="3" r="A6" t="s">
        <v>104</v>
      </c>
      <c s="7" r="B6" t="n">
        <v>1782</v>
      </c>
      <c s="7" r="C6" t="n">
        <v>-664</v>
      </c>
      <c s="7" r="D6" t="n">
        <v>2694</v>
      </c>
      <c s="7" r="E6" t="n">
        <v>-9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4"/>
    <col customWidth="1" max="7" min="7" width="14"/>
    <col customWidth="1" max="8" min="8" width="14"/>
  </cols>
  <sheetData>
    <row spans="1:8" r="1">
      <c s="1" r="A1" t="s">
        <v>371</v>
      </c>
      <c s="2" r="B1" t="s">
        <v>372</v>
      </c>
      <c s="2" r="C1" t="s">
        <v>73</v>
      </c>
      <c s="2" r="E1" t="s">
        <v>1</v>
      </c>
    </row>
    <row spans="1:8" r="2">
      <c s="2" r="B2" t="s">
        <v>373</v>
      </c>
      <c s="2" r="C2" t="s">
        <v>2</v>
      </c>
      <c s="2" r="D2" t="s">
        <v>74</v>
      </c>
      <c s="2" r="E2" t="s">
        <v>2</v>
      </c>
      <c s="2" r="F2" t="s">
        <v>74</v>
      </c>
      <c s="2" r="G2" t="s">
        <v>26</v>
      </c>
      <c s="2" r="H2" t="s">
        <v>374</v>
      </c>
    </row>
    <row spans="1:8" r="3">
      <c s="3" r="A3" t="s">
        <v>375</v>
      </c>
      <c s="5" r="C3" t="n">
        <v>1623</v>
      </c>
      <c s="3" r="D3" t="s">
        <v>33</v>
      </c>
      <c s="5" r="E3" t="n">
        <v>15280</v>
      </c>
      <c s="3" r="F3" t="s">
        <v>33</v>
      </c>
    </row>
    <row spans="1:8" r="4">
      <c s="3" r="A4" t="s">
        <v>376</v>
      </c>
      <c s="7" r="C4" t="n">
        <v>14</v>
      </c>
      <c s="7" r="D4" t="n">
        <v>54</v>
      </c>
      <c s="7" r="E4" t="n">
        <v>39</v>
      </c>
      <c s="7" r="F4" t="n">
        <v>89</v>
      </c>
    </row>
    <row spans="1:8" r="5">
      <c s="3" r="A5" t="s">
        <v>377</v>
      </c>
      <c s="7" r="C5" t="n">
        <v>28</v>
      </c>
      <c s="7" r="D5" t="n">
        <v>37</v>
      </c>
      <c s="7" r="E5" t="n">
        <v>42</v>
      </c>
      <c s="7" r="F5" t="n">
        <v>91</v>
      </c>
    </row>
    <row spans="1:8" r="6">
      <c s="3" r="A6" t="s">
        <v>378</v>
      </c>
    </row>
    <row spans="1:8" r="7">
      <c s="3" r="A7" t="s">
        <v>379</v>
      </c>
      <c s="5" r="B7" t="n">
        <v>3250000</v>
      </c>
      <c s="5" r="G7" t="n">
        <v>2250000</v>
      </c>
      <c s="5" r="H7" t="n">
        <v>1250000</v>
      </c>
    </row>
    <row spans="1:8" r="8">
      <c s="3" r="A8" t="s">
        <v>380</v>
      </c>
      <c s="5" r="B8" t="n">
        <v>1000000</v>
      </c>
    </row>
    <row spans="1:8" r="9">
      <c s="3" r="A9" t="s">
        <v>381</v>
      </c>
    </row>
    <row spans="1:8" r="10">
      <c s="3" r="A10" t="s">
        <v>382</v>
      </c>
      <c s="5" r="C10" t="n">
        <v>12000</v>
      </c>
      <c s="5" r="D10" t="n">
        <v>51000</v>
      </c>
      <c s="5" r="E10" t="n">
        <v>22000</v>
      </c>
      <c s="5" r="F10" t="n">
        <v>226000</v>
      </c>
    </row>
    <row spans="1:8" r="11">
      <c s="3" r="A11" t="s">
        <v>383</v>
      </c>
    </row>
    <row spans="1:8" r="12">
      <c s="3" r="A12" t="s">
        <v>382</v>
      </c>
      <c s="5" r="C12" t="n">
        <v>3200</v>
      </c>
      <c s="5" r="D12" t="n">
        <v>6632</v>
      </c>
      <c s="5" r="E12" t="n">
        <v>3200</v>
      </c>
      <c s="5" r="F12" t="n">
        <v>156632</v>
      </c>
    </row>
    <row spans="1:8" r="13">
      <c s="3" r="A13" t="s">
        <v>384</v>
      </c>
    </row>
    <row spans="1:8" r="14">
      <c s="3" r="A14" t="s">
        <v>385</v>
      </c>
      <c s="3" r="C14" t="s">
        <v>33</v>
      </c>
      <c s="3" r="D14" t="s">
        <v>33</v>
      </c>
      <c s="3" r="E14" t="s">
        <v>33</v>
      </c>
      <c s="3" r="F14" t="s">
        <v>3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6" r="A3" t="s">
        <v>75</v>
      </c>
    </row>
    <row spans="1:5" r="4">
      <c s="3" r="A4" t="s">
        <v>76</v>
      </c>
      <c s="7" r="B4" t="n">
        <v>44494</v>
      </c>
      <c s="7" r="C4" t="n">
        <v>22747</v>
      </c>
      <c s="7" r="D4" t="n">
        <v>86984</v>
      </c>
      <c s="7" r="E4" t="n">
        <v>45288</v>
      </c>
    </row>
    <row spans="1:5" r="5">
      <c s="6" r="A5" t="s">
        <v>77</v>
      </c>
    </row>
    <row spans="1:5" r="6">
      <c s="3" r="A6" t="s">
        <v>78</v>
      </c>
      <c s="5" r="B6" t="n">
        <v>25859</v>
      </c>
      <c s="5" r="C6" t="n">
        <v>11260</v>
      </c>
      <c s="5" r="D6" t="n">
        <v>51849</v>
      </c>
      <c s="5" r="E6" t="n">
        <v>22094</v>
      </c>
    </row>
    <row spans="1:5" r="7">
      <c s="3" r="A7" t="s">
        <v>79</v>
      </c>
      <c s="5" r="B7" t="n">
        <v>974</v>
      </c>
      <c s="5" r="C7" t="n">
        <v>527</v>
      </c>
      <c s="5" r="D7" t="n">
        <v>1857</v>
      </c>
      <c s="5" r="E7" t="n">
        <v>1012</v>
      </c>
    </row>
    <row spans="1:5" r="8">
      <c s="3" r="A8" t="s">
        <v>80</v>
      </c>
      <c s="5" r="B8" t="n">
        <v>11697</v>
      </c>
      <c s="5" r="C8" t="n">
        <v>10351</v>
      </c>
      <c s="5" r="D8" t="n">
        <v>23667</v>
      </c>
      <c s="5" r="E8" t="n">
        <v>21515</v>
      </c>
    </row>
    <row spans="1:5" r="9">
      <c s="3" r="A9" t="s">
        <v>81</v>
      </c>
      <c s="5" r="B9" t="n">
        <v>797</v>
      </c>
      <c s="5" r="C9" t="n">
        <v>784</v>
      </c>
      <c s="5" r="D9" t="n">
        <v>1532</v>
      </c>
      <c s="5" r="E9" t="n">
        <v>1568</v>
      </c>
    </row>
    <row spans="1:5" r="10">
      <c s="3" r="A10" t="s">
        <v>82</v>
      </c>
      <c s="5" r="B10" t="n">
        <v>39327</v>
      </c>
      <c s="5" r="C10" t="n">
        <v>22922</v>
      </c>
      <c s="5" r="D10" t="n">
        <v>78905</v>
      </c>
      <c s="5" r="E10" t="n">
        <v>46189</v>
      </c>
    </row>
    <row spans="1:5" r="11">
      <c s="3" r="A11" t="s">
        <v>83</v>
      </c>
      <c s="5" r="B11" t="n">
        <v>5167</v>
      </c>
      <c s="5" r="C11" t="n">
        <v>-175</v>
      </c>
      <c s="5" r="D11" t="n">
        <v>8079</v>
      </c>
      <c s="5" r="E11" t="n">
        <v>-901</v>
      </c>
    </row>
    <row spans="1:5" r="12">
      <c s="6" r="A12" t="s">
        <v>84</v>
      </c>
    </row>
    <row spans="1:5" r="13">
      <c s="3" r="A13" t="s">
        <v>85</v>
      </c>
      <c s="5" r="B13" t="n">
        <v>100</v>
      </c>
      <c s="5" r="C13" t="n">
        <v>-10</v>
      </c>
      <c s="5" r="D13" t="n">
        <v>155</v>
      </c>
      <c s="5" r="E13" t="n">
        <v>-17</v>
      </c>
    </row>
    <row spans="1:5" r="14">
      <c s="3" r="A14" t="s">
        <v>86</v>
      </c>
      <c s="5" r="B14" t="n">
        <v>15</v>
      </c>
      <c s="5" r="C14" t="n">
        <v>105</v>
      </c>
      <c s="5" r="D14" t="n">
        <v>15</v>
      </c>
      <c s="5" r="E14" t="n">
        <v>-386</v>
      </c>
    </row>
    <row spans="1:5" r="15">
      <c s="3" r="A15" t="s">
        <v>87</v>
      </c>
      <c s="5" r="B15" t="n">
        <v>245</v>
      </c>
      <c s="5" r="C15" t="n">
        <v>-105</v>
      </c>
      <c s="5" r="D15" t="n">
        <v>432</v>
      </c>
      <c s="5" r="E15" t="n">
        <v>-253</v>
      </c>
    </row>
    <row spans="1:5" r="16">
      <c s="3" r="A16" t="s">
        <v>88</v>
      </c>
      <c s="5" r="B16" t="n">
        <v>4807</v>
      </c>
      <c s="5" r="C16" t="n">
        <v>-165</v>
      </c>
      <c s="5" r="D16" t="n">
        <v>7477</v>
      </c>
      <c s="5" r="E16" t="n">
        <v>-245</v>
      </c>
    </row>
    <row spans="1:5" r="17">
      <c s="3" r="A17" t="s">
        <v>89</v>
      </c>
      <c s="5" r="B17" t="n">
        <v>537</v>
      </c>
      <c s="5" r="C17" t="n">
        <v>373</v>
      </c>
      <c s="5" r="D17" t="n">
        <v>921</v>
      </c>
      <c s="5" r="E17" t="n">
        <v>37</v>
      </c>
    </row>
    <row spans="1:5" r="18">
      <c s="3" r="A18" t="s">
        <v>90</v>
      </c>
      <c s="5" r="B18" t="n">
        <v>4270</v>
      </c>
      <c s="5" r="C18" t="n">
        <v>-538</v>
      </c>
      <c s="5" r="D18" t="n">
        <v>6556</v>
      </c>
      <c s="5" r="E18" t="n">
        <v>-282</v>
      </c>
    </row>
    <row spans="1:5" r="19">
      <c s="3" r="A19" t="s">
        <v>91</v>
      </c>
      <c s="5" r="B19" t="n">
        <v>2413</v>
      </c>
      <c s="5" r="C19" t="n">
        <v>-212</v>
      </c>
      <c s="5" r="D19" t="n">
        <v>3794</v>
      </c>
      <c s="5" r="E19" t="n">
        <v>-9</v>
      </c>
    </row>
    <row spans="1:5" r="20">
      <c s="3" r="A20" t="s">
        <v>92</v>
      </c>
      <c s="7" r="B20" t="n">
        <v>1857</v>
      </c>
      <c s="7" r="C20" t="n">
        <v>-326</v>
      </c>
      <c s="7" r="D20" t="n">
        <v>2762</v>
      </c>
      <c s="7" r="E20" t="n">
        <v>-273</v>
      </c>
    </row>
    <row spans="1:5" r="21">
      <c s="6" r="A21" t="s">
        <v>93</v>
      </c>
    </row>
    <row spans="1:5" r="22">
      <c s="3" r="A22" t="s">
        <v>94</v>
      </c>
      <c s="9" r="B22" t="n">
        <v>0.24</v>
      </c>
      <c s="9" r="C22" t="n">
        <v>-0.04</v>
      </c>
      <c s="9" r="D22" t="n">
        <v>0.36</v>
      </c>
      <c s="9" r="E22" t="n">
        <v>-0.04</v>
      </c>
    </row>
    <row spans="1:5" r="23">
      <c s="3" r="A23" t="s">
        <v>95</v>
      </c>
      <c s="9" r="B23" t="n">
        <v>0.24</v>
      </c>
      <c s="9" r="C23" t="n">
        <v>-0.04</v>
      </c>
      <c s="9" r="D23" t="n">
        <v>0.36</v>
      </c>
      <c s="9" r="E23" t="n">
        <v>-0.04</v>
      </c>
    </row>
    <row spans="1:5" r="24">
      <c s="6" r="A24" t="s">
        <v>96</v>
      </c>
    </row>
    <row spans="1:5" r="25">
      <c s="3" r="A25" t="s">
        <v>94</v>
      </c>
      <c s="5" r="B25" t="n">
        <v>7592972</v>
      </c>
      <c s="5" r="C25" t="n">
        <v>7516308</v>
      </c>
      <c s="5" r="D25" t="n">
        <v>7578264</v>
      </c>
      <c s="5" r="E25" t="n">
        <v>7515684</v>
      </c>
    </row>
    <row spans="1:5" r="26">
      <c s="3" r="A26" t="s">
        <v>95</v>
      </c>
      <c s="5" r="B26" t="n">
        <v>7732664</v>
      </c>
      <c s="5" r="C26" t="n">
        <v>7516308</v>
      </c>
      <c s="5" r="D26" t="n">
        <v>7716202</v>
      </c>
      <c s="5" r="E26" t="n">
        <v>75156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24"/>
    <col customWidth="1" max="3" min="3" width="17"/>
  </cols>
  <sheetData>
    <row spans="1:3" r="1">
      <c s="1" r="A1" t="s">
        <v>386</v>
      </c>
      <c s="2" r="B1" t="s">
        <v>1</v>
      </c>
    </row>
    <row spans="1:3" r="2">
      <c s="2" r="B2" t="s">
        <v>2</v>
      </c>
      <c s="2" r="C2" t="s">
        <v>74</v>
      </c>
    </row>
    <row spans="1:3" r="3">
      <c s="6" r="A3" t="s">
        <v>189</v>
      </c>
    </row>
    <row spans="1:3" r="4">
      <c s="3" r="A4" t="s">
        <v>387</v>
      </c>
      <c s="3" r="B4" t="s">
        <v>388</v>
      </c>
      <c s="3" r="C4" t="s">
        <v>389</v>
      </c>
    </row>
    <row spans="1:3" r="5">
      <c s="3" r="A5" t="s">
        <v>390</v>
      </c>
      <c s="3" r="B5" t="s">
        <v>391</v>
      </c>
      <c s="3" r="C5" t="s">
        <v>392</v>
      </c>
    </row>
    <row spans="1:3" r="6">
      <c s="3" r="A6" t="s">
        <v>393</v>
      </c>
      <c s="3" r="B6" t="s">
        <v>394</v>
      </c>
      <c s="3" r="C6" t="s">
        <v>395</v>
      </c>
    </row>
    <row spans="1:3" r="7">
      <c s="3" r="A7" t="s">
        <v>396</v>
      </c>
      <c s="3" r="B7" t="s">
        <v>33</v>
      </c>
      <c s="3" r="C7" t="s">
        <v>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7</v>
      </c>
      <c s="2" r="B1" t="s">
        <v>73</v>
      </c>
      <c s="2" r="D1" t="s">
        <v>1</v>
      </c>
    </row>
    <row spans="1:5" r="2">
      <c s="2" r="B2" t="s">
        <v>2</v>
      </c>
      <c s="2" r="C2" t="s">
        <v>74</v>
      </c>
      <c s="2" r="D2" t="s">
        <v>2</v>
      </c>
      <c s="2" r="E2" t="s">
        <v>74</v>
      </c>
    </row>
    <row spans="1:5" r="3">
      <c s="3" r="A3" t="s">
        <v>398</v>
      </c>
    </row>
    <row spans="1:5" r="4">
      <c s="3" r="A4" t="s">
        <v>399</v>
      </c>
      <c s="5" r="B4" t="n">
        <v>27</v>
      </c>
      <c s="5" r="C4" t="n">
        <v>81</v>
      </c>
      <c s="5" r="D4" t="n">
        <v>27</v>
      </c>
      <c s="5" r="E4" t="n">
        <v>91</v>
      </c>
    </row>
    <row spans="1:5" r="5">
      <c s="3" r="A5" t="s">
        <v>381</v>
      </c>
    </row>
    <row spans="1:5" r="6">
      <c s="3" r="A6" t="s">
        <v>399</v>
      </c>
      <c s="5" r="B6" t="n">
        <v>569</v>
      </c>
      <c s="5" r="C6" t="n">
        <v>395</v>
      </c>
      <c s="5" r="D6" t="n">
        <v>584</v>
      </c>
      <c s="5" r="E6" t="n">
        <v>395</v>
      </c>
    </row>
    <row spans="1:5" r="7">
      <c s="3" r="A7" t="s">
        <v>400</v>
      </c>
    </row>
    <row spans="1:5" r="8">
      <c s="3" r="A8" t="s">
        <v>399</v>
      </c>
      <c s="3" r="B8" t="s">
        <v>33</v>
      </c>
      <c s="3" r="C8" t="s">
        <v>33</v>
      </c>
      <c s="3" r="D8" t="s">
        <v>33</v>
      </c>
      <c s="3" r="E8" t="s">
        <v>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1</v>
      </c>
      <c s="2" r="B1" t="s">
        <v>73</v>
      </c>
      <c s="2" r="D1" t="s">
        <v>1</v>
      </c>
    </row>
    <row spans="1:5" r="2">
      <c s="2" r="B2" t="s">
        <v>2</v>
      </c>
      <c s="2" r="C2" t="s">
        <v>74</v>
      </c>
      <c s="2" r="D2" t="s">
        <v>2</v>
      </c>
      <c s="2" r="E2" t="s">
        <v>74</v>
      </c>
    </row>
    <row spans="1:5" r="3">
      <c s="3" r="A3" t="s">
        <v>402</v>
      </c>
      <c s="7" r="B3" t="n">
        <v>482</v>
      </c>
      <c s="7" r="C3" t="n">
        <v>626</v>
      </c>
      <c s="7" r="D3" t="n">
        <v>969</v>
      </c>
      <c s="7" r="E3" t="n">
        <v>687</v>
      </c>
    </row>
    <row spans="1:5" r="4">
      <c s="3" r="A4" t="s">
        <v>398</v>
      </c>
    </row>
    <row spans="1:5" r="5">
      <c s="3" r="A5" t="s">
        <v>402</v>
      </c>
      <c s="5" r="B5" t="n">
        <v>130</v>
      </c>
      <c s="5" r="C5" t="n">
        <v>330</v>
      </c>
      <c s="5" r="D5" t="n">
        <v>295</v>
      </c>
      <c s="5" r="E5" t="n">
        <v>264</v>
      </c>
    </row>
    <row spans="1:5" r="6">
      <c s="3" r="A6" t="s">
        <v>381</v>
      </c>
    </row>
    <row spans="1:5" r="7">
      <c s="3" r="A7" t="s">
        <v>402</v>
      </c>
      <c s="5" r="B7" t="n">
        <v>323</v>
      </c>
      <c s="5" r="C7" t="n">
        <v>200</v>
      </c>
      <c s="5" r="D7" t="n">
        <v>604</v>
      </c>
      <c s="5" r="E7" t="n">
        <v>196</v>
      </c>
    </row>
    <row spans="1:5" r="8">
      <c s="3" r="A8" t="s">
        <v>400</v>
      </c>
    </row>
    <row spans="1:5" r="9">
      <c s="3" r="A9" t="s">
        <v>402</v>
      </c>
      <c s="7" r="B9" t="n">
        <v>29</v>
      </c>
      <c s="7" r="C9" t="n">
        <v>96</v>
      </c>
      <c s="7" r="D9" t="n">
        <v>70</v>
      </c>
      <c s="7" r="E9" t="n">
        <v>2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s="1" r="A1" t="s">
        <v>403</v>
      </c>
      <c s="2" r="B1" t="s">
        <v>1</v>
      </c>
    </row>
    <row spans="1:2" r="2">
      <c s="2" r="B2" t="s">
        <v>404</v>
      </c>
    </row>
    <row spans="1:2" r="3">
      <c s="3" r="A3" t="s">
        <v>405</v>
      </c>
      <c s="7" r="B3" t="n">
        <v>2938</v>
      </c>
    </row>
    <row spans="1:2" r="4">
      <c s="3" r="A4" t="s">
        <v>398</v>
      </c>
    </row>
    <row spans="1:2" r="5">
      <c s="3" r="A5" t="s">
        <v>405</v>
      </c>
      <c s="7" r="B5" t="n">
        <v>558</v>
      </c>
    </row>
    <row spans="1:2" r="6">
      <c s="3" r="A6" t="s">
        <v>406</v>
      </c>
      <c s="3" r="B6" t="s">
        <v>407</v>
      </c>
    </row>
    <row spans="1:2" r="7">
      <c s="3" r="A7" t="s">
        <v>381</v>
      </c>
    </row>
    <row spans="1:2" r="8">
      <c s="3" r="A8" t="s">
        <v>405</v>
      </c>
      <c s="7" r="B8" t="n">
        <v>2341</v>
      </c>
    </row>
    <row spans="1:2" r="9">
      <c s="3" r="A9" t="s">
        <v>406</v>
      </c>
      <c s="3" r="B9" t="s">
        <v>408</v>
      </c>
    </row>
    <row spans="1:2" r="10">
      <c s="3" r="A10" t="s">
        <v>400</v>
      </c>
    </row>
    <row spans="1:2" r="11">
      <c s="3" r="A11" t="s">
        <v>405</v>
      </c>
      <c s="7" r="B11" t="n">
        <v>39</v>
      </c>
    </row>
    <row spans="1:2" r="12">
      <c s="3" r="A12" t="s">
        <v>406</v>
      </c>
      <c s="3" r="B12"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410</v>
      </c>
      <c s="2" r="B1" t="s">
        <v>1</v>
      </c>
    </row>
    <row spans="1:3" r="2">
      <c s="2" r="B2" t="s">
        <v>2</v>
      </c>
      <c s="2" r="C2" t="s">
        <v>74</v>
      </c>
    </row>
    <row spans="1:3" r="3">
      <c s="6" r="A3" t="s">
        <v>192</v>
      </c>
    </row>
    <row spans="1:3" r="4">
      <c s="3" r="A4" t="s">
        <v>411</v>
      </c>
      <c s="5" r="B4" t="n">
        <v>6841667</v>
      </c>
      <c s="5" r="C4" t="n">
        <v>68416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2</v>
      </c>
      <c s="2" r="B1" t="s">
        <v>73</v>
      </c>
      <c s="2" r="D1" t="s">
        <v>1</v>
      </c>
    </row>
    <row spans="1:5" r="2">
      <c s="2" r="B2" t="s">
        <v>2</v>
      </c>
      <c s="2" r="C2" t="s">
        <v>74</v>
      </c>
      <c s="2" r="D2" t="s">
        <v>2</v>
      </c>
      <c s="2" r="E2" t="s">
        <v>74</v>
      </c>
    </row>
    <row spans="1:5" r="3">
      <c s="3" r="A3" t="s">
        <v>413</v>
      </c>
      <c s="7" r="B3" t="n">
        <v>1857</v>
      </c>
      <c s="7" r="C3" t="n">
        <v>-326</v>
      </c>
      <c s="7" r="D3" t="n">
        <v>2762</v>
      </c>
      <c s="7" r="E3" t="n">
        <v>-273</v>
      </c>
    </row>
    <row spans="1:5" r="4">
      <c s="3" r="A4" t="s">
        <v>414</v>
      </c>
      <c s="5" r="B4" t="n">
        <v>7592972</v>
      </c>
      <c s="5" r="C4" t="n">
        <v>7516308</v>
      </c>
      <c s="5" r="D4" t="n">
        <v>7578264</v>
      </c>
      <c s="5" r="E4" t="n">
        <v>7515684</v>
      </c>
    </row>
    <row spans="1:5" r="5">
      <c s="3" r="A5" t="s">
        <v>415</v>
      </c>
      <c s="5" r="B5" t="n">
        <v>7732664</v>
      </c>
      <c s="5" r="C5" t="n">
        <v>7516308</v>
      </c>
      <c s="5" r="D5" t="n">
        <v>7716202</v>
      </c>
      <c s="5" r="E5" t="n">
        <v>7515684</v>
      </c>
    </row>
    <row spans="1:5" r="6">
      <c s="3" r="A6" t="s">
        <v>416</v>
      </c>
      <c s="9" r="B6" t="n">
        <v>0.24</v>
      </c>
      <c s="9" r="C6" t="n">
        <v>-0.04</v>
      </c>
      <c s="9" r="D6" t="n">
        <v>0.36</v>
      </c>
      <c s="9" r="E6" t="n">
        <v>-0.04</v>
      </c>
    </row>
    <row spans="1:5" r="7">
      <c s="3" r="A7" t="s">
        <v>417</v>
      </c>
      <c s="9" r="B7" t="n">
        <v>0.24</v>
      </c>
      <c s="9" r="C7" t="n">
        <v>-0.04</v>
      </c>
      <c s="9" r="D7" t="n">
        <v>0.36</v>
      </c>
      <c s="9" r="E7" t="n">
        <v>-0.04</v>
      </c>
    </row>
    <row spans="1:5" r="8">
      <c s="3" r="A8" t="s">
        <v>398</v>
      </c>
    </row>
    <row spans="1:5" r="9">
      <c s="3" r="A9" t="s">
        <v>418</v>
      </c>
      <c s="5" r="B9" t="n">
        <v>77915</v>
      </c>
      <c s="3" r="C9" t="s">
        <v>33</v>
      </c>
      <c s="5" r="D9" t="n">
        <v>78475</v>
      </c>
      <c s="3" r="E9" t="s">
        <v>33</v>
      </c>
    </row>
    <row spans="1:5" r="10">
      <c s="3" r="A10" t="s">
        <v>381</v>
      </c>
    </row>
    <row spans="1:5" r="11">
      <c s="3" r="A11" t="s">
        <v>418</v>
      </c>
      <c s="5" r="B11" t="n">
        <v>19353</v>
      </c>
      <c s="3" r="C11" t="s">
        <v>33</v>
      </c>
      <c s="5" r="D11" t="n">
        <v>15886</v>
      </c>
      <c s="3" r="E11" t="s">
        <v>33</v>
      </c>
    </row>
    <row spans="1:5" r="12">
      <c s="3" r="A12" t="s">
        <v>400</v>
      </c>
    </row>
    <row spans="1:5" r="13">
      <c s="3" r="A13" t="s">
        <v>418</v>
      </c>
      <c s="5" r="B13" t="n">
        <v>42424</v>
      </c>
      <c s="3" r="C13" t="s">
        <v>33</v>
      </c>
      <c s="5" r="D13" t="n">
        <v>43577</v>
      </c>
      <c s="3" r="E13" t="s">
        <v>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9</v>
      </c>
      <c s="2" r="B1" t="s">
        <v>73</v>
      </c>
      <c s="2" r="D1" t="s">
        <v>1</v>
      </c>
    </row>
    <row spans="1:5" r="2">
      <c s="2" r="B2" t="s">
        <v>2</v>
      </c>
      <c s="2" r="C2" t="s">
        <v>74</v>
      </c>
      <c s="2" r="D2" t="s">
        <v>2</v>
      </c>
      <c s="2" r="E2" t="s">
        <v>74</v>
      </c>
    </row>
    <row spans="1:5" r="3">
      <c s="3" r="A3" t="s">
        <v>411</v>
      </c>
      <c s="5" r="D3" t="n">
        <v>6841667</v>
      </c>
      <c s="5" r="E3" t="n">
        <v>6841667</v>
      </c>
    </row>
    <row spans="1:5" r="4">
      <c s="3" r="A4" t="s">
        <v>398</v>
      </c>
    </row>
    <row spans="1:5" r="5">
      <c s="3" r="A5" t="s">
        <v>411</v>
      </c>
      <c s="5" r="B5" t="n">
        <v>19</v>
      </c>
      <c s="5" r="C5" t="n">
        <v>149</v>
      </c>
      <c s="5" r="D5" t="n">
        <v>24</v>
      </c>
      <c s="5" r="E5" t="n">
        <v>149</v>
      </c>
    </row>
    <row spans="1:5" r="6">
      <c s="3" r="A6" t="s">
        <v>381</v>
      </c>
    </row>
    <row spans="1:5" r="7">
      <c s="3" r="A7" t="s">
        <v>411</v>
      </c>
      <c s="5" r="B7" t="n">
        <v>10</v>
      </c>
      <c s="5" r="C7" t="n">
        <v>763</v>
      </c>
      <c s="5" r="D7" t="n">
        <v>17</v>
      </c>
      <c s="5" r="E7" t="n">
        <v>763</v>
      </c>
    </row>
    <row spans="1:5" r="8">
      <c s="3" r="A8" t="s">
        <v>400</v>
      </c>
    </row>
    <row spans="1:5" r="9">
      <c s="3" r="A9" t="s">
        <v>411</v>
      </c>
      <c s="3" r="B9" t="s">
        <v>33</v>
      </c>
      <c s="5" r="C9" t="n">
        <v>84</v>
      </c>
      <c s="3" r="D9" t="s">
        <v>33</v>
      </c>
      <c s="5" r="E9" t="n">
        <v>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420</v>
      </c>
      <c s="2" r="B1" t="s">
        <v>73</v>
      </c>
      <c s="2" r="D1" t="s">
        <v>1</v>
      </c>
    </row>
    <row spans="1:5" r="2">
      <c s="2" r="B2" t="s">
        <v>2</v>
      </c>
      <c s="2" r="C2" t="s">
        <v>74</v>
      </c>
      <c s="2" r="D2" t="s">
        <v>2</v>
      </c>
      <c s="2" r="E2" t="s">
        <v>74</v>
      </c>
    </row>
    <row spans="1:5" r="3">
      <c s="6" r="A3" t="s">
        <v>195</v>
      </c>
    </row>
    <row spans="1:5" r="4">
      <c s="3" r="A4" t="s">
        <v>421</v>
      </c>
      <c s="3" r="B4" t="s">
        <v>422</v>
      </c>
      <c s="3" r="C4" t="s">
        <v>423</v>
      </c>
      <c s="3" r="D4" t="s">
        <v>424</v>
      </c>
      <c s="3" r="E4" t="s">
        <v>425</v>
      </c>
    </row>
    <row spans="1:5" r="5">
      <c s="3" r="A5" t="s">
        <v>89</v>
      </c>
      <c s="7" r="B5" t="n">
        <v>537</v>
      </c>
      <c s="7" r="C5" t="n">
        <v>373</v>
      </c>
      <c s="7" r="D5" t="n">
        <v>921</v>
      </c>
      <c s="7" r="E5" t="n">
        <v>37</v>
      </c>
    </row>
    <row spans="1:5" r="6">
      <c s="3" r="A6" t="s">
        <v>426</v>
      </c>
      <c s="3" r="D6" t="s">
        <v>284</v>
      </c>
    </row>
    <row spans="1:5" r="7">
      <c s="3" r="A7" t="s">
        <v>427</v>
      </c>
      <c s="3" r="B7" t="s">
        <v>33</v>
      </c>
      <c s="3" r="C7" t="s">
        <v>33</v>
      </c>
      <c s="3" r="D7" t="s">
        <v>33</v>
      </c>
      <c s="3" r="E7" t="s">
        <v>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38"/>
    <col customWidth="1" max="5" min="5" width="14"/>
    <col customWidth="1" max="6" min="6" width="14"/>
  </cols>
  <sheetData>
    <row spans="1:6" r="1">
      <c s="1" r="A1" t="s">
        <v>428</v>
      </c>
      <c s="2" r="B1" t="s">
        <v>429</v>
      </c>
      <c s="2" r="C1" t="s">
        <v>254</v>
      </c>
      <c s="2" r="D1" t="s">
        <v>430</v>
      </c>
      <c s="2" r="E1" t="s">
        <v>2</v>
      </c>
      <c s="2" r="F1" t="s">
        <v>431</v>
      </c>
    </row>
    <row spans="1:6" r="2">
      <c s="3" r="A2" t="s">
        <v>432</v>
      </c>
    </row>
    <row spans="1:6" r="3">
      <c s="3" r="A3" t="s">
        <v>433</v>
      </c>
      <c s="7" r="E3" t="n">
        <v>5</v>
      </c>
    </row>
    <row spans="1:6" r="4">
      <c s="3" r="A4" t="s">
        <v>434</v>
      </c>
    </row>
    <row spans="1:6" r="5">
      <c s="3" r="A5" t="s">
        <v>435</v>
      </c>
      <c s="5" r="E5" t="n">
        <v>1200</v>
      </c>
    </row>
    <row spans="1:6" r="6">
      <c s="3" r="A6" t="s">
        <v>436</v>
      </c>
      <c s="7" r="E6" t="n">
        <v>11300</v>
      </c>
    </row>
    <row spans="1:6" r="7">
      <c s="3" r="A7" t="s">
        <v>437</v>
      </c>
    </row>
    <row spans="1:6" r="8">
      <c s="3" r="A8" t="s">
        <v>438</v>
      </c>
      <c s="7" r="B8" t="n">
        <v>500</v>
      </c>
    </row>
    <row spans="1:6" r="9">
      <c s="3" r="A9" t="s">
        <v>439</v>
      </c>
      <c s="7" r="F9" t="n">
        <v>1000</v>
      </c>
    </row>
    <row spans="1:6" r="10">
      <c s="3" r="A10" t="s">
        <v>440</v>
      </c>
    </row>
    <row spans="1:6" r="11">
      <c s="3" r="A11" t="s">
        <v>347</v>
      </c>
      <c s="5" r="E11" t="n">
        <v>1825000</v>
      </c>
    </row>
    <row spans="1:6" r="12">
      <c s="3" r="A12" t="s">
        <v>441</v>
      </c>
    </row>
    <row spans="1:6" r="13">
      <c s="3" r="A13" t="s">
        <v>442</v>
      </c>
      <c s="3" r="C13" t="s">
        <v>443</v>
      </c>
    </row>
    <row spans="1:6" r="14">
      <c s="3" r="A14" t="s">
        <v>444</v>
      </c>
      <c s="3" r="C14" t="s">
        <v>445</v>
      </c>
    </row>
    <row spans="1:6" r="15">
      <c s="3" r="A15" t="s">
        <v>446</v>
      </c>
    </row>
    <row spans="1:6" r="16">
      <c s="3" r="A16" t="s">
        <v>447</v>
      </c>
      <c s="7" r="E16" t="n">
        <v>16</v>
      </c>
    </row>
    <row spans="1:6" r="17">
      <c s="3" r="A17" t="s">
        <v>448</v>
      </c>
      <c s="3" r="E17" t="s">
        <v>256</v>
      </c>
    </row>
    <row spans="1:6" r="18">
      <c s="3" r="A18" t="s">
        <v>449</v>
      </c>
    </row>
    <row spans="1:6" r="19">
      <c s="3" r="A19" t="s">
        <v>450</v>
      </c>
      <c s="7" r="D19" t="n">
        <v>45</v>
      </c>
    </row>
    <row spans="1:6" r="20">
      <c s="3" r="A20" t="s">
        <v>451</v>
      </c>
    </row>
    <row spans="1:6" r="21">
      <c s="3" r="A21" t="s">
        <v>447</v>
      </c>
      <c s="7" r="D21" t="n">
        <v>26</v>
      </c>
    </row>
    <row spans="1:6" r="22">
      <c s="3" r="A22" t="s">
        <v>448</v>
      </c>
      <c s="3" r="D22" t="s">
        <v>256</v>
      </c>
    </row>
    <row spans="1:6" r="23">
      <c s="3" r="A23" t="s">
        <v>452</v>
      </c>
      <c s="3" r="D23" t="s">
        <v>4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26</v>
      </c>
    </row>
    <row spans="1:3" r="2">
      <c s="3" r="A2" t="s">
        <v>455</v>
      </c>
      <c s="7" r="B2" t="n">
        <v>373</v>
      </c>
      <c s="7" r="C2" t="n">
        <v>291</v>
      </c>
    </row>
    <row spans="1:3" r="3">
      <c s="3" r="A3" t="s">
        <v>456</v>
      </c>
      <c s="3" r="B3" t="s">
        <v>33</v>
      </c>
      <c s="5" r="C3" t="n">
        <v>532</v>
      </c>
    </row>
    <row spans="1:3" r="4">
      <c s="3" r="A4" t="s">
        <v>457</v>
      </c>
      <c s="5" r="B4" t="n">
        <v>373</v>
      </c>
      <c s="5" r="C4" t="n">
        <v>823</v>
      </c>
    </row>
    <row spans="1:3" r="5">
      <c s="3" r="A5" t="s">
        <v>458</v>
      </c>
    </row>
    <row spans="1:3" r="6">
      <c s="3" r="A6" t="s">
        <v>455</v>
      </c>
      <c s="3" r="B6" t="s">
        <v>33</v>
      </c>
      <c s="3" r="C6" t="s">
        <v>33</v>
      </c>
    </row>
    <row spans="1:3" r="7">
      <c s="3" r="A7" t="s">
        <v>456</v>
      </c>
      <c s="3" r="B7" t="s">
        <v>33</v>
      </c>
      <c s="3" r="C7" t="s">
        <v>33</v>
      </c>
    </row>
    <row spans="1:3" r="8">
      <c s="3" r="A8" t="s">
        <v>457</v>
      </c>
      <c s="3" r="B8" t="s">
        <v>33</v>
      </c>
      <c s="3" r="C8" t="s">
        <v>33</v>
      </c>
    </row>
    <row spans="1:3" r="9">
      <c s="3" r="A9" t="s">
        <v>459</v>
      </c>
    </row>
    <row spans="1:3" r="10">
      <c s="3" r="A10" t="s">
        <v>455</v>
      </c>
      <c s="5" r="B10" t="n">
        <v>373</v>
      </c>
      <c s="5" r="C10" t="n">
        <v>291</v>
      </c>
    </row>
    <row spans="1:3" r="11">
      <c s="3" r="A11" t="s">
        <v>456</v>
      </c>
      <c s="3" r="B11" t="s">
        <v>33</v>
      </c>
      <c s="3" r="C11" t="s">
        <v>33</v>
      </c>
    </row>
    <row spans="1:3" r="12">
      <c s="3" r="A12" t="s">
        <v>457</v>
      </c>
      <c s="5" r="B12" t="n">
        <v>373</v>
      </c>
      <c s="5" r="C12" t="n">
        <v>291</v>
      </c>
    </row>
    <row spans="1:3" r="13">
      <c s="3" r="A13" t="s">
        <v>460</v>
      </c>
    </row>
    <row spans="1:3" r="14">
      <c s="3" r="A14" t="s">
        <v>455</v>
      </c>
      <c s="3" r="B14" t="s">
        <v>33</v>
      </c>
      <c s="3" r="C14" t="s">
        <v>33</v>
      </c>
    </row>
    <row spans="1:3" r="15">
      <c s="3" r="A15" t="s">
        <v>456</v>
      </c>
      <c s="3" r="B15" t="s">
        <v>33</v>
      </c>
      <c s="5" r="C15" t="n">
        <v>532</v>
      </c>
    </row>
    <row spans="1:3" r="16">
      <c s="3" r="A16" t="s">
        <v>457</v>
      </c>
      <c s="3" r="B16" t="s">
        <v>33</v>
      </c>
      <c s="7" r="C16" t="n">
        <v>5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73</v>
      </c>
      <c s="2" r="D1" t="s">
        <v>1</v>
      </c>
    </row>
    <row spans="1:5" r="2">
      <c s="2" r="B2" t="s">
        <v>2</v>
      </c>
      <c s="2" r="C2" t="s">
        <v>74</v>
      </c>
      <c s="2" r="D2" t="s">
        <v>2</v>
      </c>
      <c s="2" r="E2" t="s">
        <v>74</v>
      </c>
    </row>
    <row spans="1:5" r="3">
      <c s="6" r="A3" t="s">
        <v>75</v>
      </c>
    </row>
    <row spans="1:5" r="4">
      <c s="3" r="A4" t="s">
        <v>98</v>
      </c>
      <c s="7" r="B4" t="n">
        <v>76977</v>
      </c>
      <c s="7" r="C4" t="n">
        <v>38531</v>
      </c>
      <c s="7" r="D4" t="n">
        <v>147717</v>
      </c>
      <c s="7" r="E4" t="n">
        <v>768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1</v>
      </c>
      <c s="2" r="B1" t="s">
        <v>1</v>
      </c>
      <c s="2" r="C1" t="s">
        <v>294</v>
      </c>
    </row>
    <row spans="1:3" r="2">
      <c s="2" r="B2" t="s">
        <v>2</v>
      </c>
      <c s="2" r="C2" t="s">
        <v>26</v>
      </c>
    </row>
    <row spans="1:3" r="3">
      <c s="3" r="A3" t="s">
        <v>462</v>
      </c>
      <c s="7" r="B3" t="n">
        <v>532</v>
      </c>
      <c s="7" r="C3" t="n">
        <v>4400</v>
      </c>
    </row>
    <row spans="1:3" r="4">
      <c s="3" r="A4" t="s">
        <v>463</v>
      </c>
      <c s="5" r="B4" t="n">
        <v>-532</v>
      </c>
      <c s="5" r="C4" t="n">
        <v>-2603</v>
      </c>
    </row>
    <row spans="1:3" r="5">
      <c s="3" r="A5" t="s">
        <v>464</v>
      </c>
      <c s="3" r="B5" t="s">
        <v>33</v>
      </c>
      <c s="5" r="C5" t="n">
        <v>-1265</v>
      </c>
    </row>
    <row spans="1:3" r="6">
      <c s="3" r="A6" t="s">
        <v>465</v>
      </c>
      <c s="3" r="B6" t="s">
        <v>33</v>
      </c>
      <c s="7" r="C6" t="n">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6"/>
  </cols>
  <sheetData>
    <row spans="1:4" r="1">
      <c s="1" r="A1" t="s">
        <v>466</v>
      </c>
      <c s="2" r="B1" t="s">
        <v>73</v>
      </c>
      <c s="2" r="C1" t="s">
        <v>1</v>
      </c>
      <c s="2" r="D1" t="s">
        <v>294</v>
      </c>
    </row>
    <row spans="1:4" r="2">
      <c s="2" r="B2" t="s">
        <v>467</v>
      </c>
      <c s="2" r="C2" t="s">
        <v>2</v>
      </c>
      <c s="2" r="D2" t="s">
        <v>26</v>
      </c>
    </row>
    <row spans="1:4" r="3">
      <c s="6" r="A3" t="s">
        <v>204</v>
      </c>
    </row>
    <row spans="1:4" r="4">
      <c s="3" r="A4" t="s">
        <v>468</v>
      </c>
      <c s="5" r="B4" t="n">
        <v>2</v>
      </c>
      <c s="5" r="C4" t="n">
        <v>1</v>
      </c>
      <c s="5" r="D4"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s="1" r="A1" t="s">
        <v>469</v>
      </c>
      <c s="2" r="B1" t="s">
        <v>73</v>
      </c>
      <c s="2" r="D1" t="s">
        <v>1</v>
      </c>
      <c s="2" r="F1" t="s">
        <v>294</v>
      </c>
    </row>
    <row spans="1:6" r="2">
      <c s="2" r="B2" t="s">
        <v>2</v>
      </c>
      <c s="2" r="C2" t="s">
        <v>74</v>
      </c>
      <c s="2" r="D2" t="s">
        <v>2</v>
      </c>
      <c s="2" r="E2" t="s">
        <v>74</v>
      </c>
      <c s="2" r="F2" t="s">
        <v>26</v>
      </c>
    </row>
    <row spans="1:6" r="3">
      <c s="3" r="A3" t="s">
        <v>470</v>
      </c>
      <c s="7" r="B3" t="n">
        <v>-75</v>
      </c>
      <c s="7" r="C3" t="n">
        <v>-338</v>
      </c>
      <c s="7" r="D3" t="n">
        <v>-68</v>
      </c>
      <c s="7" r="E3" t="n">
        <v>-657</v>
      </c>
      <c s="7" r="F3" t="n">
        <v>-872</v>
      </c>
    </row>
    <row spans="1:6" r="4">
      <c s="3" r="A4" t="s">
        <v>471</v>
      </c>
      <c s="5" r="B4" t="n">
        <v>790</v>
      </c>
      <c s="5" r="D4" t="n">
        <v>790</v>
      </c>
      <c s="5" r="F4" t="n">
        <v>342</v>
      </c>
    </row>
    <row spans="1:6" r="5">
      <c s="3" r="A5" t="s">
        <v>472</v>
      </c>
      <c s="5" r="B5" t="n">
        <v>387</v>
      </c>
      <c s="5" r="D5" t="n">
        <v>387</v>
      </c>
      <c s="5" r="F5" t="n">
        <v>406</v>
      </c>
    </row>
    <row spans="1:6" r="6">
      <c s="3" r="A6" t="s">
        <v>434</v>
      </c>
    </row>
    <row spans="1:6" r="7">
      <c s="3" r="A7" t="s">
        <v>473</v>
      </c>
      <c s="5" r="F7" t="n">
        <v>748</v>
      </c>
    </row>
    <row spans="1:6" r="8">
      <c s="3" r="A8" t="s">
        <v>471</v>
      </c>
      <c s="5" r="F8" t="n">
        <v>342</v>
      </c>
    </row>
    <row spans="1:6" r="9">
      <c s="3" r="A9" t="s">
        <v>472</v>
      </c>
      <c s="7" r="F9" t="n">
        <v>406</v>
      </c>
    </row>
    <row spans="1:6" r="10">
      <c s="3" r="A10" t="s">
        <v>474</v>
      </c>
    </row>
    <row spans="1:6" r="11">
      <c s="3" r="A11" t="s">
        <v>470</v>
      </c>
      <c s="5" r="D11" t="n">
        <v>68</v>
      </c>
      <c s="5" r="E11" t="n">
        <v>657</v>
      </c>
    </row>
    <row spans="1:6" r="12">
      <c s="3" r="A12" t="s">
        <v>475</v>
      </c>
      <c s="7" r="E12" t="n">
        <v>0</v>
      </c>
    </row>
    <row spans="1:6" r="13">
      <c s="3" r="A13" t="s">
        <v>434</v>
      </c>
    </row>
    <row spans="1:6" r="14">
      <c s="3" r="A14" t="s">
        <v>473</v>
      </c>
      <c s="5" r="B14" t="n">
        <v>1200</v>
      </c>
      <c s="5" r="D14" t="n">
        <v>1200</v>
      </c>
    </row>
    <row spans="1:6" r="15">
      <c s="3" r="A15" t="s">
        <v>471</v>
      </c>
      <c s="5" r="B15" t="n">
        <v>790</v>
      </c>
      <c s="5" r="D15" t="n">
        <v>790</v>
      </c>
    </row>
    <row spans="1:6" r="16">
      <c s="3" r="A16" t="s">
        <v>472</v>
      </c>
      <c s="5" r="B16" t="n">
        <v>387</v>
      </c>
      <c s="5" r="D16" t="n">
        <v>387</v>
      </c>
    </row>
    <row spans="1:6" r="17">
      <c s="3" r="A17" t="s">
        <v>436</v>
      </c>
      <c s="7" r="B17" t="n">
        <v>11300</v>
      </c>
      <c s="7" r="D17" t="n">
        <v>11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6"/>
    <col customWidth="1" max="5" min="5" width="24"/>
    <col customWidth="1" max="6" min="6" width="29"/>
    <col customWidth="1" max="7" min="7" width="34"/>
    <col customWidth="1" max="8" min="8" width="10"/>
  </cols>
  <sheetData>
    <row spans="1:8" r="1">
      <c s="1" r="A1" t="s">
        <v>99</v>
      </c>
      <c s="2" r="B1" t="s">
        <v>22</v>
      </c>
      <c s="2" r="C1" t="s">
        <v>24</v>
      </c>
      <c s="2" r="D1" t="s">
        <v>100</v>
      </c>
      <c s="2" r="E1" t="s">
        <v>101</v>
      </c>
      <c s="2" r="F1" t="s">
        <v>102</v>
      </c>
      <c s="2" r="G1" t="s">
        <v>103</v>
      </c>
      <c s="2" r="H1" t="s">
        <v>104</v>
      </c>
    </row>
    <row spans="1:8" r="2">
      <c s="3" r="A2" t="s">
        <v>105</v>
      </c>
      <c s="7" r="B2" t="n">
        <v>8</v>
      </c>
      <c s="7" r="C2" t="n">
        <v>7</v>
      </c>
      <c s="7" r="D2" t="n">
        <v>42647</v>
      </c>
      <c s="7" r="E2" t="n">
        <v>-347</v>
      </c>
      <c s="7" r="F2" t="n">
        <v>-3694</v>
      </c>
      <c s="7" r="G2" t="n">
        <v>28091</v>
      </c>
      <c s="7" r="H2" t="n">
        <v>66712</v>
      </c>
    </row>
    <row spans="1:8" r="3">
      <c s="3" r="A3" t="s">
        <v>106</v>
      </c>
      <c s="5" r="B3" t="n">
        <v>7852941</v>
      </c>
      <c s="5" r="C3" t="n">
        <v>6841667</v>
      </c>
      <c s="5" r="E3" t="n">
        <v>47144</v>
      </c>
    </row>
    <row spans="1:8" r="4">
      <c s="3" r="A4" t="s">
        <v>107</v>
      </c>
      <c s="3" r="B4" t="s">
        <v>33</v>
      </c>
      <c s="3" r="C4" t="s">
        <v>33</v>
      </c>
      <c s="3" r="D4" t="s">
        <v>33</v>
      </c>
      <c s="3" r="E4" t="s">
        <v>33</v>
      </c>
      <c s="5" r="F4" t="n">
        <v>601</v>
      </c>
      <c s="5" r="G4" t="n">
        <v>864</v>
      </c>
      <c s="5" r="H4" t="n">
        <v>1465</v>
      </c>
    </row>
    <row spans="1:8" r="5">
      <c s="3" r="A5" t="s">
        <v>108</v>
      </c>
      <c s="3" r="B5" t="s">
        <v>33</v>
      </c>
      <c s="3" r="C5" t="s">
        <v>33</v>
      </c>
      <c s="3" r="D5" t="s">
        <v>33</v>
      </c>
      <c s="7" r="E5" t="n">
        <v>-520</v>
      </c>
      <c s="3" r="F5" t="s">
        <v>33</v>
      </c>
      <c s="3" r="G5" t="s">
        <v>33</v>
      </c>
      <c s="5" r="H5" t="n">
        <v>-520</v>
      </c>
    </row>
    <row spans="1:8" r="6">
      <c s="3" r="A6" t="s">
        <v>109</v>
      </c>
      <c s="5" r="B6" t="n">
        <v>-73852</v>
      </c>
      <c s="3" r="C6" t="s">
        <v>33</v>
      </c>
      <c s="5" r="E6" t="n">
        <v>73852</v>
      </c>
    </row>
    <row spans="1:8" r="7">
      <c s="3" r="A7" t="s">
        <v>110</v>
      </c>
      <c s="3" r="B7" t="s">
        <v>33</v>
      </c>
      <c s="3" r="C7" t="s">
        <v>33</v>
      </c>
      <c s="3" r="D7" t="s">
        <v>33</v>
      </c>
      <c s="3" r="E7" t="s">
        <v>33</v>
      </c>
      <c s="3" r="F7" t="s">
        <v>33</v>
      </c>
      <c s="3" r="G7" t="s">
        <v>33</v>
      </c>
      <c s="3" r="H7" t="s">
        <v>33</v>
      </c>
    </row>
    <row spans="1:8" r="8">
      <c s="3" r="A8" t="s">
        <v>111</v>
      </c>
      <c s="5" r="B8" t="n">
        <v>10000</v>
      </c>
      <c s="3" r="C8" t="s">
        <v>33</v>
      </c>
      <c s="3" r="E8" t="s">
        <v>33</v>
      </c>
    </row>
    <row spans="1:8" r="9">
      <c s="3" r="A9" t="s">
        <v>112</v>
      </c>
      <c s="3" r="B9" t="s">
        <v>33</v>
      </c>
      <c s="3" r="C9" t="s">
        <v>33</v>
      </c>
      <c s="3" r="D9" t="s">
        <v>33</v>
      </c>
      <c s="7" r="E9" t="n">
        <v>-95</v>
      </c>
      <c s="3" r="F9" t="s">
        <v>33</v>
      </c>
      <c s="3" r="G9" t="s">
        <v>33</v>
      </c>
      <c s="5" r="H9" t="n">
        <v>-95</v>
      </c>
    </row>
    <row spans="1:8" r="10">
      <c s="3" r="A10" t="s">
        <v>113</v>
      </c>
      <c s="5" r="B10" t="n">
        <v>-17081</v>
      </c>
      <c s="3" r="C10" t="s">
        <v>33</v>
      </c>
      <c s="5" r="E10" t="n">
        <v>17081</v>
      </c>
    </row>
    <row spans="1:8" r="11">
      <c s="3" r="A11" t="s">
        <v>114</v>
      </c>
      <c s="3" r="B11" t="s">
        <v>33</v>
      </c>
      <c s="3" r="C11" t="s">
        <v>33</v>
      </c>
      <c s="5" r="D11" t="n">
        <v>2125</v>
      </c>
      <c s="7" r="E11" t="n">
        <v>-2125</v>
      </c>
      <c s="3" r="F11" t="s">
        <v>33</v>
      </c>
      <c s="3" r="G11" t="s">
        <v>33</v>
      </c>
      <c s="3" r="H11" t="s">
        <v>33</v>
      </c>
    </row>
    <row spans="1:8" r="12">
      <c s="3" r="A12" t="s">
        <v>115</v>
      </c>
      <c s="5" r="B12" t="n">
        <v>-164132</v>
      </c>
      <c s="3" r="C12" t="s">
        <v>33</v>
      </c>
      <c s="5" r="E12" t="n">
        <v>164132</v>
      </c>
    </row>
    <row spans="1:8" r="13">
      <c s="3" r="A13" t="s">
        <v>116</v>
      </c>
      <c s="3" r="B13" t="s">
        <v>33</v>
      </c>
      <c s="3" r="C13" t="s">
        <v>33</v>
      </c>
      <c s="5" r="D13" t="n">
        <v>-1545</v>
      </c>
      <c s="7" r="E13" t="n">
        <v>1545</v>
      </c>
      <c s="3" r="F13" t="s">
        <v>33</v>
      </c>
      <c s="3" r="G13" t="s">
        <v>33</v>
      </c>
      <c s="3" r="H13" t="s">
        <v>33</v>
      </c>
    </row>
    <row spans="1:8" r="14">
      <c s="3" r="A14" t="s">
        <v>117</v>
      </c>
      <c s="5" r="B14" t="n">
        <v>151216</v>
      </c>
      <c s="3" r="C14" t="s">
        <v>33</v>
      </c>
      <c s="5" r="E14" t="n">
        <v>-151216</v>
      </c>
    </row>
    <row spans="1:8" r="15">
      <c s="3" r="A15" t="s">
        <v>118</v>
      </c>
      <c s="3" r="B15" t="s">
        <v>33</v>
      </c>
      <c s="3" r="C15" t="s">
        <v>33</v>
      </c>
      <c s="5" r="D15" t="n">
        <v>1364</v>
      </c>
      <c s="3" r="E15" t="s">
        <v>33</v>
      </c>
      <c s="3" r="F15" t="s">
        <v>33</v>
      </c>
      <c s="3" r="G15" t="s">
        <v>33</v>
      </c>
      <c s="5" r="H15" t="n">
        <v>1364</v>
      </c>
    </row>
    <row spans="1:8" r="16">
      <c s="3" r="A16" t="s">
        <v>119</v>
      </c>
      <c s="3" r="F16" t="s">
        <v>33</v>
      </c>
      <c s="5" r="G16" t="n">
        <v>-872</v>
      </c>
      <c s="5" r="H16" t="n">
        <v>-872</v>
      </c>
    </row>
    <row spans="1:8" r="17">
      <c s="3" r="A17" t="s">
        <v>120</v>
      </c>
      <c s="7" r="B17" t="n">
        <v>8</v>
      </c>
      <c s="7" r="C17" t="n">
        <v>7</v>
      </c>
      <c s="5" r="D17" t="n">
        <v>44591</v>
      </c>
      <c s="7" r="E17" t="n">
        <v>-1542</v>
      </c>
      <c s="5" r="F17" t="n">
        <v>-3093</v>
      </c>
      <c s="5" r="G17" t="n">
        <v>28083</v>
      </c>
      <c s="5" r="H17" t="n">
        <v>68054</v>
      </c>
    </row>
    <row spans="1:8" r="18">
      <c s="3" r="A18" t="s">
        <v>121</v>
      </c>
      <c s="5" r="B18" t="n">
        <v>7759092</v>
      </c>
      <c s="5" r="C18" t="n">
        <v>6841667</v>
      </c>
      <c s="5" r="E18" t="n">
        <v>150993</v>
      </c>
    </row>
    <row spans="1:8" r="19">
      <c s="3" r="A19" t="s">
        <v>107</v>
      </c>
      <c s="3" r="B19" t="s">
        <v>33</v>
      </c>
      <c s="3" r="C19" t="s">
        <v>33</v>
      </c>
      <c s="3" r="D19" t="s">
        <v>33</v>
      </c>
      <c s="3" r="E19" t="s">
        <v>33</v>
      </c>
      <c s="5" r="F19" t="n">
        <v>2762</v>
      </c>
      <c s="5" r="G19" t="n">
        <v>3794</v>
      </c>
      <c s="5" r="H19" t="n">
        <v>6556</v>
      </c>
    </row>
    <row spans="1:8" r="20">
      <c s="3" r="A20" t="s">
        <v>112</v>
      </c>
      <c s="3" r="B20" t="s">
        <v>33</v>
      </c>
      <c s="3" r="C20" t="s">
        <v>33</v>
      </c>
      <c s="3" r="D20" t="s">
        <v>33</v>
      </c>
      <c s="7" r="E20" t="n">
        <v>-39</v>
      </c>
      <c s="3" r="F20" t="s">
        <v>33</v>
      </c>
      <c s="3" r="G20" t="s">
        <v>33</v>
      </c>
      <c s="5" r="H20" t="n">
        <v>-39</v>
      </c>
    </row>
    <row spans="1:8" r="21">
      <c s="3" r="A21" t="s">
        <v>113</v>
      </c>
      <c s="5" r="B21" t="n">
        <v>-6531</v>
      </c>
      <c s="3" r="C21" t="s">
        <v>33</v>
      </c>
      <c s="5" r="E21" t="n">
        <v>6531</v>
      </c>
    </row>
    <row spans="1:8" r="22">
      <c s="3" r="A22" t="s">
        <v>114</v>
      </c>
      <c s="3" r="B22" t="s">
        <v>33</v>
      </c>
      <c s="3" r="C22" t="s">
        <v>33</v>
      </c>
      <c s="5" r="D22" t="n">
        <v>30</v>
      </c>
      <c s="7" r="E22" t="n">
        <v>-30</v>
      </c>
      <c s="3" r="G22" t="s">
        <v>33</v>
      </c>
      <c s="3" r="H22" t="s">
        <v>33</v>
      </c>
    </row>
    <row spans="1:8" r="23">
      <c s="3" r="A23" t="s">
        <v>115</v>
      </c>
      <c s="5" r="B23" t="n">
        <v>-3200</v>
      </c>
      <c s="3" r="C23" t="s">
        <v>33</v>
      </c>
      <c s="5" r="E23" t="n">
        <v>3200</v>
      </c>
    </row>
    <row spans="1:8" r="24">
      <c s="3" r="A24" t="s">
        <v>116</v>
      </c>
      <c s="3" r="B24" t="s">
        <v>33</v>
      </c>
      <c s="3" r="C24" t="s">
        <v>33</v>
      </c>
      <c s="5" r="D24" t="n">
        <v>-267</v>
      </c>
      <c s="7" r="E24" t="n">
        <v>267</v>
      </c>
      <c s="3" r="F24" t="s">
        <v>33</v>
      </c>
      <c s="3" r="G24" t="s">
        <v>33</v>
      </c>
      <c s="3" r="H24" t="s">
        <v>33</v>
      </c>
    </row>
    <row spans="1:8" r="25">
      <c s="3" r="A25" t="s">
        <v>117</v>
      </c>
      <c s="5" r="B25" t="n">
        <v>26584</v>
      </c>
      <c s="3" r="C25" t="s">
        <v>33</v>
      </c>
      <c s="5" r="E25" t="n">
        <v>-26584</v>
      </c>
    </row>
    <row spans="1:8" r="26">
      <c s="3" r="A26" t="s">
        <v>118</v>
      </c>
      <c s="3" r="B26" t="s">
        <v>33</v>
      </c>
      <c s="3" r="C26" t="s">
        <v>33</v>
      </c>
      <c s="5" r="D26" t="n">
        <v>969</v>
      </c>
      <c s="3" r="E26" t="s">
        <v>33</v>
      </c>
      <c s="3" r="F26" t="s">
        <v>33</v>
      </c>
      <c s="3" r="G26" t="s">
        <v>33</v>
      </c>
      <c s="5" r="H26" t="n">
        <v>969</v>
      </c>
    </row>
    <row spans="1:8" r="27">
      <c s="3" r="A27" t="s">
        <v>119</v>
      </c>
      <c s="5" r="G27" t="n">
        <v>-68</v>
      </c>
      <c s="5" r="H27" t="n">
        <v>-68</v>
      </c>
    </row>
    <row spans="1:8" r="28">
      <c s="3" r="A28" t="s">
        <v>122</v>
      </c>
      <c s="3" r="B28" t="s">
        <v>33</v>
      </c>
      <c s="3" r="C28" t="s">
        <v>33</v>
      </c>
      <c s="5" r="D28" t="n">
        <v>-138</v>
      </c>
      <c s="7" r="E28" t="n">
        <v>154</v>
      </c>
      <c s="3" r="F28" t="s">
        <v>33</v>
      </c>
      <c s="3" r="G28" t="s">
        <v>33</v>
      </c>
      <c s="5" r="H28" t="n">
        <v>16</v>
      </c>
    </row>
    <row spans="1:8" r="29">
      <c s="3" r="A29" t="s">
        <v>123</v>
      </c>
      <c s="5" r="B29" t="n">
        <v>15280</v>
      </c>
      <c s="3" r="C29" t="s">
        <v>33</v>
      </c>
      <c s="5" r="E29" t="n">
        <v>-15280</v>
      </c>
    </row>
    <row spans="1:8" r="30">
      <c s="3" r="A30" t="s">
        <v>124</v>
      </c>
      <c s="7" r="B30" t="n">
        <v>8</v>
      </c>
      <c s="7" r="C30" t="n">
        <v>7</v>
      </c>
      <c s="7" r="D30" t="n">
        <v>45185</v>
      </c>
      <c s="7" r="E30" t="n">
        <v>-1190</v>
      </c>
      <c s="7" r="F30" t="n">
        <v>-331</v>
      </c>
      <c s="7" r="G30" t="n">
        <v>31809</v>
      </c>
      <c s="7" r="H30" t="n">
        <v>75488</v>
      </c>
    </row>
    <row spans="1:8" r="31">
      <c s="3" r="A31" t="s">
        <v>125</v>
      </c>
      <c s="5" r="B31" t="n">
        <v>7791225</v>
      </c>
      <c s="5" r="C31" t="n">
        <v>6841667</v>
      </c>
      <c s="5" r="E31" t="n">
        <v>1188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74</v>
      </c>
    </row>
    <row spans="1:3" r="3">
      <c s="6" r="A3" t="s">
        <v>127</v>
      </c>
    </row>
    <row spans="1:3" r="4">
      <c s="3" r="A4" t="s">
        <v>90</v>
      </c>
      <c s="7" r="B4" t="n">
        <v>6556</v>
      </c>
      <c s="7" r="C4" t="n">
        <v>-282</v>
      </c>
    </row>
    <row spans="1:3" r="5">
      <c s="6" r="A5" t="s">
        <v>128</v>
      </c>
    </row>
    <row spans="1:3" r="6">
      <c s="3" r="A6" t="s">
        <v>129</v>
      </c>
      <c s="5" r="B6" t="n">
        <v>969</v>
      </c>
      <c s="5" r="C6" t="n">
        <v>687</v>
      </c>
    </row>
    <row spans="1:3" r="7">
      <c s="3" r="A7" t="s">
        <v>81</v>
      </c>
      <c s="5" r="B7" t="n">
        <v>1532</v>
      </c>
      <c s="5" r="C7" t="n">
        <v>1568</v>
      </c>
    </row>
    <row spans="1:3" r="8">
      <c s="3" r="A8" t="s">
        <v>130</v>
      </c>
      <c s="5" r="B8" t="n">
        <v>15</v>
      </c>
      <c s="5" r="C8" t="n">
        <v>-386</v>
      </c>
    </row>
    <row spans="1:3" r="9">
      <c s="3" r="A9" t="s">
        <v>131</v>
      </c>
      <c s="3" r="B9" t="s">
        <v>33</v>
      </c>
      <c s="5" r="C9" t="n">
        <v>-189</v>
      </c>
    </row>
    <row spans="1:3" r="10">
      <c s="3" r="A10" t="s">
        <v>132</v>
      </c>
      <c s="5" r="B10" t="n">
        <v>-249</v>
      </c>
      <c s="5" r="C10" t="n">
        <v>80</v>
      </c>
    </row>
    <row spans="1:3" r="11">
      <c s="6" r="A11" t="s">
        <v>133</v>
      </c>
    </row>
    <row spans="1:3" r="12">
      <c s="3" r="A12" t="s">
        <v>134</v>
      </c>
      <c s="5" r="B12" t="n">
        <v>-7776</v>
      </c>
      <c s="5" r="C12" t="n">
        <v>704</v>
      </c>
    </row>
    <row spans="1:3" r="13">
      <c s="3" r="A13" t="s">
        <v>135</v>
      </c>
      <c s="5" r="B13" t="n">
        <v>178</v>
      </c>
      <c s="5" r="C13" t="n">
        <v>905</v>
      </c>
    </row>
    <row spans="1:3" r="14">
      <c s="3" r="A14" t="s">
        <v>136</v>
      </c>
      <c s="5" r="B14" t="n">
        <v>-8272</v>
      </c>
      <c s="5" r="C14" t="n">
        <v>-4772</v>
      </c>
    </row>
    <row spans="1:3" r="15">
      <c s="3" r="A15" t="s">
        <v>137</v>
      </c>
      <c s="5" r="B15" t="n">
        <v>591</v>
      </c>
      <c s="5" r="C15" t="n">
        <v>-199</v>
      </c>
    </row>
    <row spans="1:3" r="16">
      <c s="3" r="A16" t="s">
        <v>138</v>
      </c>
      <c s="5" r="B16" t="n">
        <v>296</v>
      </c>
      <c s="3" r="C16" t="s">
        <v>33</v>
      </c>
    </row>
    <row spans="1:3" r="17">
      <c s="3" r="A17" t="s">
        <v>139</v>
      </c>
      <c s="5" r="B17" t="n">
        <v>3381</v>
      </c>
      <c s="5" r="C17" t="n">
        <v>-808</v>
      </c>
    </row>
    <row spans="1:3" r="18">
      <c s="3" r="A18" t="s">
        <v>140</v>
      </c>
      <c s="5" r="B18" t="n">
        <v>-224</v>
      </c>
      <c s="5" r="C18" t="n">
        <v>84</v>
      </c>
    </row>
    <row spans="1:3" r="19">
      <c s="3" r="A19" t="s">
        <v>141</v>
      </c>
      <c s="5" r="B19" t="n">
        <v>429</v>
      </c>
      <c s="5" r="C19" t="n">
        <v>106</v>
      </c>
    </row>
    <row spans="1:3" r="20">
      <c s="3" r="A20" t="s">
        <v>142</v>
      </c>
      <c s="5" r="B20" t="n">
        <v>-2589</v>
      </c>
      <c s="5" r="C20" t="n">
        <v>-2502</v>
      </c>
    </row>
    <row spans="1:3" r="21">
      <c s="6" r="A21" t="s">
        <v>143</v>
      </c>
    </row>
    <row spans="1:3" r="22">
      <c s="3" r="A22" t="s">
        <v>144</v>
      </c>
      <c s="5" r="B22" t="n">
        <v>-1609</v>
      </c>
      <c s="5" r="C22" t="n">
        <v>-795</v>
      </c>
    </row>
    <row spans="1:3" r="23">
      <c s="3" r="A23" t="s">
        <v>145</v>
      </c>
      <c s="3" r="B23" t="s">
        <v>33</v>
      </c>
      <c s="5" r="C23" t="n">
        <v>-1014</v>
      </c>
    </row>
    <row spans="1:3" r="24">
      <c s="3" r="A24" t="s">
        <v>146</v>
      </c>
      <c s="3" r="B24" t="s">
        <v>33</v>
      </c>
      <c s="5" r="C24" t="n">
        <v>30</v>
      </c>
    </row>
    <row spans="1:3" r="25">
      <c s="3" r="A25" t="s">
        <v>147</v>
      </c>
      <c s="3" r="B25" t="s">
        <v>33</v>
      </c>
      <c s="5" r="C25" t="n">
        <v>461</v>
      </c>
    </row>
    <row spans="1:3" r="26">
      <c s="3" r="A26" t="s">
        <v>148</v>
      </c>
      <c s="5" r="B26" t="n">
        <v>-9</v>
      </c>
      <c s="5" r="C26" t="n">
        <v>-63</v>
      </c>
    </row>
    <row spans="1:3" r="27">
      <c s="3" r="A27" t="s">
        <v>149</v>
      </c>
      <c s="5" r="B27" t="n">
        <v>-1618</v>
      </c>
      <c s="5" r="C27" t="n">
        <v>-1381</v>
      </c>
    </row>
    <row spans="1:3" r="28">
      <c s="6" r="A28" t="s">
        <v>150</v>
      </c>
    </row>
    <row spans="1:3" r="29">
      <c s="3" r="A29" t="s">
        <v>151</v>
      </c>
      <c s="5" r="B29" t="n">
        <v>7500</v>
      </c>
      <c s="3" r="C29" t="s">
        <v>33</v>
      </c>
    </row>
    <row spans="1:3" r="30">
      <c s="3" r="A30" t="s">
        <v>152</v>
      </c>
      <c s="5" r="B30" t="n">
        <v>-1000</v>
      </c>
      <c s="3" r="C30" t="s">
        <v>33</v>
      </c>
    </row>
    <row spans="1:3" r="31">
      <c s="3" r="A31" t="s">
        <v>153</v>
      </c>
      <c s="5" r="B31" t="n">
        <v>-532</v>
      </c>
      <c s="5" r="C31" t="n">
        <v>-2056</v>
      </c>
    </row>
    <row spans="1:3" r="32">
      <c s="3" r="A32" t="s">
        <v>154</v>
      </c>
      <c s="5" r="B32" t="n">
        <v>-96</v>
      </c>
      <c s="5" r="C32" t="n">
        <v>-96</v>
      </c>
    </row>
    <row spans="1:3" r="33">
      <c s="3" r="A33" t="s">
        <v>155</v>
      </c>
      <c s="5" r="B33" t="n">
        <v>-39</v>
      </c>
      <c s="5" r="C33" t="n">
        <v>-89</v>
      </c>
    </row>
    <row spans="1:3" r="34">
      <c s="3" r="A34" t="s">
        <v>122</v>
      </c>
      <c s="5" r="B34" t="n">
        <v>16</v>
      </c>
      <c s="3" r="C34" t="s">
        <v>33</v>
      </c>
    </row>
    <row spans="1:3" r="35">
      <c s="3" r="A35" t="s">
        <v>156</v>
      </c>
      <c s="3" r="B35" t="s">
        <v>33</v>
      </c>
      <c s="5" r="C35" t="n">
        <v>-520</v>
      </c>
    </row>
    <row spans="1:3" r="36">
      <c s="3" r="A36" t="s">
        <v>157</v>
      </c>
      <c s="5" r="B36" t="n">
        <v>-68</v>
      </c>
      <c s="5" r="C36" t="n">
        <v>-657</v>
      </c>
    </row>
    <row spans="1:3" r="37">
      <c s="3" r="A37" t="s">
        <v>158</v>
      </c>
      <c s="5" r="B37" t="n">
        <v>5781</v>
      </c>
      <c s="5" r="C37" t="n">
        <v>-3418</v>
      </c>
    </row>
    <row spans="1:3" r="38">
      <c s="3" r="A38" t="s">
        <v>159</v>
      </c>
      <c s="5" r="B38" t="n">
        <v>1574</v>
      </c>
      <c s="5" r="C38" t="n">
        <v>-7301</v>
      </c>
    </row>
    <row spans="1:3" r="39">
      <c s="3" r="A39" t="s">
        <v>160</v>
      </c>
      <c s="5" r="B39" t="n">
        <v>7695</v>
      </c>
      <c s="5" r="C39" t="n">
        <v>15986</v>
      </c>
    </row>
    <row spans="1:3" r="40">
      <c s="3" r="A40" t="s">
        <v>161</v>
      </c>
      <c s="5" r="B40" t="n">
        <v>9269</v>
      </c>
      <c s="5" r="C40" t="n">
        <v>8685</v>
      </c>
    </row>
    <row spans="1:3" r="41">
      <c s="6" r="A41" t="s">
        <v>162</v>
      </c>
    </row>
    <row spans="1:3" r="42">
      <c s="3" r="A42" t="s">
        <v>163</v>
      </c>
      <c s="5" r="B42" t="n">
        <v>138</v>
      </c>
      <c s="3" r="C42" t="s">
        <v>33</v>
      </c>
    </row>
    <row spans="1:3" r="43">
      <c s="3" r="A43" t="s">
        <v>164</v>
      </c>
      <c s="5" r="B43" t="n">
        <v>430</v>
      </c>
      <c s="3" r="C43" t="s">
        <v>33</v>
      </c>
    </row>
    <row spans="1:3" r="44">
      <c s="6" r="A44" t="s">
        <v>165</v>
      </c>
    </row>
    <row spans="1:3" r="45">
      <c s="3" r="A45" t="s">
        <v>166</v>
      </c>
      <c s="3" r="B45" t="s">
        <v>33</v>
      </c>
      <c s="7" r="C45"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6" r="A3" t="s">
        <v>168</v>
      </c>
    </row>
    <row spans="1:2" r="4">
      <c s="3" r="A4" t="s">
        <v>167</v>
      </c>
      <c s="3"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0</v>
      </c>
      <c s="2" r="B1" t="s">
        <v>1</v>
      </c>
    </row>
    <row spans="1:2" r="2">
      <c s="2" r="B2" t="s">
        <v>2</v>
      </c>
    </row>
    <row spans="1:2" r="3">
      <c s="6" r="A3" t="s">
        <v>171</v>
      </c>
    </row>
    <row spans="1:2" r="4">
      <c s="3" r="A4" t="s">
        <v>170</v>
      </c>
      <c s="3"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Basis of Presenta</vt:lpstr>
      <vt:lpstr>Variable Interest Entities</vt:lpstr>
      <vt:lpstr>Goodwill and Intangible Assets</vt:lpstr>
      <vt:lpstr>Accounts Payable and Other Liab</vt:lpstr>
      <vt:lpstr>Debt</vt:lpstr>
      <vt:lpstr>Restructuring</vt:lpstr>
      <vt:lpstr>Stockholders' Equity</vt:lpstr>
      <vt:lpstr>Stock-based Compensation</vt:lpstr>
      <vt:lpstr>Net Income Per Share</vt:lpstr>
      <vt:lpstr>Income Taxes</vt:lpstr>
      <vt:lpstr>Commitments and Contingencies</vt:lpstr>
      <vt:lpstr>Fair Value Measurements</vt:lpstr>
      <vt:lpstr>Segment Information</vt:lpstr>
      <vt:lpstr>Related Party Transactions</vt:lpstr>
      <vt:lpstr>Organization, Basis of Presen22</vt:lpstr>
      <vt:lpstr>Goodwill and Intangible Assets </vt:lpstr>
      <vt:lpstr>Accounts Payable and Other Li24</vt:lpstr>
      <vt:lpstr>Stockholders' Equity (Tables)</vt:lpstr>
      <vt:lpstr>Stock-based Compensation (Table</vt:lpstr>
      <vt:lpstr>Net Income Per Share (Tables)</vt:lpstr>
      <vt:lpstr>Fair Value Measurements (Tables</vt:lpstr>
      <vt:lpstr>Organization, Basis of Presen29</vt:lpstr>
      <vt:lpstr>Variable Interest Entities (Det</vt:lpstr>
      <vt:lpstr>Goodwill and Intangible Asset31</vt:lpstr>
      <vt:lpstr>Goodwill and Intangible Asset32</vt:lpstr>
      <vt:lpstr>Goodwill and Intangible Asset33</vt:lpstr>
      <vt:lpstr>Accounts Payable and Other Li34</vt:lpstr>
      <vt:lpstr>Debt (Details Narrative)</vt:lpstr>
      <vt:lpstr>Restructuring (Details Narrativ</vt:lpstr>
      <vt:lpstr>Stockholders' Equity (Details N</vt:lpstr>
      <vt:lpstr>Stockholders' Equity - Effects </vt:lpstr>
      <vt:lpstr>Stock-based Compensation (Detai</vt:lpstr>
      <vt:lpstr>Stock-based Compensation - Summ</vt:lpstr>
      <vt:lpstr>Stock-based Compensation - Su41</vt:lpstr>
      <vt:lpstr>Stock-based Compensation - Su42</vt:lpstr>
      <vt:lpstr>Stock-based Compensation - Su43</vt:lpstr>
      <vt:lpstr>Net Income Per Share (Details N</vt:lpstr>
      <vt:lpstr>Net Income (Loss) per Share - S</vt:lpstr>
      <vt:lpstr>Net Income (Loss) per Share -46</vt:lpstr>
      <vt:lpstr>Income Taxes (Details Narrative</vt:lpstr>
      <vt:lpstr>Commitments and Contingencies (</vt:lpstr>
      <vt:lpstr>Fair Value Measurements - Summa</vt:lpstr>
      <vt:lpstr>Fair Value Measurements - Sum50</vt:lpstr>
      <vt:lpstr>Segment Information (Details N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0:36Z</dcterms:created>
  <dcterms:modified xmlns:dcterms="http://purl.org/dc/terms/" xmlns:xsi="http://www.w3.org/2001/XMLSchema-instance" xsi:type="dcterms:W3CDTF">2016-08-08T17:10:36Z</dcterms:modified>
  <dc:title xmlns:dc="http://purl.org/dc/elements/1.1/">Untitled</dc:title>
  <dc:description xmlns:dc="http://purl.org/dc/elements/1.1/"/>
  <dc:subject xmlns:dc="http://purl.org/dc/elements/1.1/"/>
  <cp:keywords/>
  <cp:category/>
</cp:coreProperties>
</file>